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Description" sheetId="7" state="visible" r:id="rId7"/>
    <sheet xmlns:r="http://schemas.openxmlformats.org/officeDocument/2006/relationships" name="Significant Accounting Policies" sheetId="8" state="visible" r:id="rId8"/>
    <sheet xmlns:r="http://schemas.openxmlformats.org/officeDocument/2006/relationships" name="Stock Based Compensation" sheetId="9" state="visible" r:id="rId9"/>
    <sheet xmlns:r="http://schemas.openxmlformats.org/officeDocument/2006/relationships" name="Inventories" sheetId="10" state="visible" r:id="rId10"/>
    <sheet xmlns:r="http://schemas.openxmlformats.org/officeDocument/2006/relationships" name="Buildings, Equipment, Furnishin" sheetId="11" state="visible" r:id="rId11"/>
    <sheet xmlns:r="http://schemas.openxmlformats.org/officeDocument/2006/relationships" name="Accrued Expenses" sheetId="12" state="visible" r:id="rId12"/>
    <sheet xmlns:r="http://schemas.openxmlformats.org/officeDocument/2006/relationships" name="Revolving Line of Credit" sheetId="13" state="visible" r:id="rId13"/>
    <sheet xmlns:r="http://schemas.openxmlformats.org/officeDocument/2006/relationships" name="Long Term Debt" sheetId="14" state="visible" r:id="rId14"/>
    <sheet xmlns:r="http://schemas.openxmlformats.org/officeDocument/2006/relationships" name="Bank Guarante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Other Comprehensive Income (Los" sheetId="20" state="visible" r:id="rId20"/>
    <sheet xmlns:r="http://schemas.openxmlformats.org/officeDocument/2006/relationships" name="Other Income" sheetId="21" state="visible" r:id="rId21"/>
    <sheet xmlns:r="http://schemas.openxmlformats.org/officeDocument/2006/relationships" name="Significant Customers and Forei"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tock Based Compensation (Table" sheetId="26" state="visible" r:id="rId26"/>
    <sheet xmlns:r="http://schemas.openxmlformats.org/officeDocument/2006/relationships" name="Inventories (Tables)" sheetId="27" state="visible" r:id="rId27"/>
    <sheet xmlns:r="http://schemas.openxmlformats.org/officeDocument/2006/relationships" name="Buildings, Equipment, Furnish28" sheetId="28" state="visible" r:id="rId28"/>
    <sheet xmlns:r="http://schemas.openxmlformats.org/officeDocument/2006/relationships" name="Accrued Expenses (Tables)" sheetId="29" state="visible" r:id="rId29"/>
    <sheet xmlns:r="http://schemas.openxmlformats.org/officeDocument/2006/relationships" name="Long Term Debt (Tables)" sheetId="30" state="visible" r:id="rId30"/>
    <sheet xmlns:r="http://schemas.openxmlformats.org/officeDocument/2006/relationships" name="Income Taxes (Tables)" sheetId="31" state="visible" r:id="rId31"/>
    <sheet xmlns:r="http://schemas.openxmlformats.org/officeDocument/2006/relationships" name="Stockholders' Equity (Tables)" sheetId="32" state="visible" r:id="rId32"/>
    <sheet xmlns:r="http://schemas.openxmlformats.org/officeDocument/2006/relationships" name="Earnings Per Share (Tables)" sheetId="33" state="visible" r:id="rId33"/>
    <sheet xmlns:r="http://schemas.openxmlformats.org/officeDocument/2006/relationships" name="Other Comprehensive Income (L34" sheetId="34" state="visible" r:id="rId34"/>
    <sheet xmlns:r="http://schemas.openxmlformats.org/officeDocument/2006/relationships" name="Significant Customers and For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tock-Based Compensation - Weig" sheetId="38" state="visible" r:id="rId38"/>
    <sheet xmlns:r="http://schemas.openxmlformats.org/officeDocument/2006/relationships" name="Stock Based Compensation (Detai" sheetId="39" state="visible" r:id="rId39"/>
    <sheet xmlns:r="http://schemas.openxmlformats.org/officeDocument/2006/relationships" name="Inventories (Details)" sheetId="40" state="visible" r:id="rId40"/>
    <sheet xmlns:r="http://schemas.openxmlformats.org/officeDocument/2006/relationships" name="Buildings, Equipment, Furnish41" sheetId="41" state="visible" r:id="rId41"/>
    <sheet xmlns:r="http://schemas.openxmlformats.org/officeDocument/2006/relationships" name="Accrued expenses (Details)" sheetId="42" state="visible" r:id="rId42"/>
    <sheet xmlns:r="http://schemas.openxmlformats.org/officeDocument/2006/relationships" name="Revolving Line of Credit (Detai" sheetId="43" state="visible" r:id="rId43"/>
    <sheet xmlns:r="http://schemas.openxmlformats.org/officeDocument/2006/relationships" name="Long-term debt (Details)" sheetId="44" state="visible" r:id="rId44"/>
    <sheet xmlns:r="http://schemas.openxmlformats.org/officeDocument/2006/relationships" name="Long Term Debt - Long-term debt" sheetId="45" state="visible" r:id="rId45"/>
    <sheet xmlns:r="http://schemas.openxmlformats.org/officeDocument/2006/relationships" name="Bank Guarantees (Details Narrat" sheetId="46" state="visible" r:id="rId46"/>
    <sheet xmlns:r="http://schemas.openxmlformats.org/officeDocument/2006/relationships" name="Income Taxes - Income tax recon" sheetId="47" state="visible" r:id="rId47"/>
    <sheet xmlns:r="http://schemas.openxmlformats.org/officeDocument/2006/relationships" name="Income Taxes - Deferred tax ass" sheetId="48" state="visible" r:id="rId48"/>
    <sheet xmlns:r="http://schemas.openxmlformats.org/officeDocument/2006/relationships" name="Income Taxes (Details Narrative" sheetId="49" state="visible" r:id="rId49"/>
    <sheet xmlns:r="http://schemas.openxmlformats.org/officeDocument/2006/relationships" name="Stockholders' Equity - Summary " sheetId="50" state="visible" r:id="rId50"/>
    <sheet xmlns:r="http://schemas.openxmlformats.org/officeDocument/2006/relationships" name="Stockholders' Equity - Stock op" sheetId="51" state="visible" r:id="rId51"/>
    <sheet xmlns:r="http://schemas.openxmlformats.org/officeDocument/2006/relationships" name="Stockholders' Equity - Stock 52" sheetId="52" state="visible" r:id="rId52"/>
    <sheet xmlns:r="http://schemas.openxmlformats.org/officeDocument/2006/relationships" name="Stockholders' Equity (Details N" sheetId="53" state="visible" r:id="rId53"/>
    <sheet xmlns:r="http://schemas.openxmlformats.org/officeDocument/2006/relationships" name="Earnings Per Share - The denomi" sheetId="54" state="visible" r:id="rId54"/>
    <sheet xmlns:r="http://schemas.openxmlformats.org/officeDocument/2006/relationships" name="Other Comprehensive Income (L55" sheetId="55" state="visible" r:id="rId55"/>
    <sheet xmlns:r="http://schemas.openxmlformats.org/officeDocument/2006/relationships" name="Other Comprehensive Income (L56" sheetId="56" state="visible" r:id="rId56"/>
    <sheet xmlns:r="http://schemas.openxmlformats.org/officeDocument/2006/relationships" name="Other Income (Details Narrative" sheetId="57" state="visible" r:id="rId57"/>
    <sheet xmlns:r="http://schemas.openxmlformats.org/officeDocument/2006/relationships" name="Significant Customers and For58" sheetId="58" state="visible" r:id="rId58"/>
  </sheets>
  <definedNames/>
  <calcPr calcId="124519" fullCalcOnLoad="1"/>
</workbook>
</file>

<file path=xl/sharedStrings.xml><?xml version="1.0" encoding="utf-8"?>
<sst xmlns="http://schemas.openxmlformats.org/spreadsheetml/2006/main" uniqueCount="458">
  <si>
    <t>Document and Entity Information - USD ($)</t>
  </si>
  <si>
    <t>12 Months Ended</t>
  </si>
  <si>
    <t>Feb. 28, 2018</t>
  </si>
  <si>
    <t>May 10, 2018</t>
  </si>
  <si>
    <t>Aug. 31, 2017</t>
  </si>
  <si>
    <t>Document And Entity Information</t>
  </si>
  <si>
    <t>Entity Registrant Name</t>
  </si>
  <si>
    <t>SONO TEK CORP</t>
  </si>
  <si>
    <t>Entity Central Index Key</t>
  </si>
  <si>
    <t>Document Type</t>
  </si>
  <si>
    <t>10-K</t>
  </si>
  <si>
    <t>Document Period End Date</t>
  </si>
  <si>
    <t>Feb. 28,
		2018</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Feb. 28, 2017</t>
  </si>
  <si>
    <t>Current Assets:</t>
  </si>
  <si>
    <t>Cash and cash equivalents</t>
  </si>
  <si>
    <t>Marketable Securities</t>
  </si>
  <si>
    <t>Accounts receivable (less allowance of $46,000)</t>
  </si>
  <si>
    <t>Inventories, net</t>
  </si>
  <si>
    <t>Prepaid expenses and other current assets</t>
  </si>
  <si>
    <t>Total current assets</t>
  </si>
  <si>
    <t>Land</t>
  </si>
  <si>
    <t>Buildings, net</t>
  </si>
  <si>
    <t>Equipment, furnishings and leasehold improvements, net</t>
  </si>
  <si>
    <t>Intangible assets, net</t>
  </si>
  <si>
    <t>Deferred tax asset</t>
  </si>
  <si>
    <t>TOTAL ASSETS</t>
  </si>
  <si>
    <t>Current Liabilities:</t>
  </si>
  <si>
    <t>Accounts payable</t>
  </si>
  <si>
    <t>Accrued expenses</t>
  </si>
  <si>
    <t>Customer deposits</t>
  </si>
  <si>
    <t>Current maturities of long term debt</t>
  </si>
  <si>
    <t>Income taxes payable</t>
  </si>
  <si>
    <t>Total current liabilities</t>
  </si>
  <si>
    <t>Deferred tax liability</t>
  </si>
  <si>
    <t>Long term debt, less current maturities</t>
  </si>
  <si>
    <t>Total liabilities</t>
  </si>
  <si>
    <t>Commitments and Contingencies</t>
  </si>
  <si>
    <t xml:space="preserve"> </t>
  </si>
  <si>
    <t>Stockholders' Equity</t>
  </si>
  <si>
    <t>Common stock</t>
  </si>
  <si>
    <t>Additional paid-in capital</t>
  </si>
  <si>
    <t>Accumulated deficit</t>
  </si>
  <si>
    <t>Accumulated other comprehensive income (loss)</t>
  </si>
  <si>
    <t>Total stockholders' equity</t>
  </si>
  <si>
    <t>TOTAL LIABILITIES AND STOCKHOLDERS' EQUITY</t>
  </si>
  <si>
    <t>Consolidated Balance Sheets (Parenthetical) - USD ($)</t>
  </si>
  <si>
    <t>Statement of Financial Position [Abstract]</t>
  </si>
  <si>
    <t>Allowance for doubtful accounts receivable</t>
  </si>
  <si>
    <t>Common stock, par value</t>
  </si>
  <si>
    <t>Common stock, authorized</t>
  </si>
  <si>
    <t>Common stock, issued shares</t>
  </si>
  <si>
    <t>Common stock, outstanding shares</t>
  </si>
  <si>
    <t>Consolidated Statements of Operations and Comprehensive Income - USD ($)</t>
  </si>
  <si>
    <t>Income Statement [Abstract]</t>
  </si>
  <si>
    <t>Net Sales</t>
  </si>
  <si>
    <t>Cost of Goods Sold</t>
  </si>
  <si>
    <t>Gross Profit</t>
  </si>
  <si>
    <t>Operating Expenses</t>
  </si>
  <si>
    <t>Research and product development</t>
  </si>
  <si>
    <t>Marketing and selling</t>
  </si>
  <si>
    <t>General and administrative</t>
  </si>
  <si>
    <t>Total Operating Expenses</t>
  </si>
  <si>
    <t>Operating Income (Loss)</t>
  </si>
  <si>
    <t>Other Income (Expense):</t>
  </si>
  <si>
    <t>Interest Expense</t>
  </si>
  <si>
    <t>Interest and Dividend Income</t>
  </si>
  <si>
    <t>Other Income</t>
  </si>
  <si>
    <t>Income Before Income Taxes</t>
  </si>
  <si>
    <t>Income Tax (Benefit) Expense</t>
  </si>
  <si>
    <t>Net Income</t>
  </si>
  <si>
    <t>Other Comprehensive Income (Loss)</t>
  </si>
  <si>
    <t>Net unrealized gain on marketable securities</t>
  </si>
  <si>
    <t>Comprehensive Income</t>
  </si>
  <si>
    <t>Basic Earnings Per Share</t>
  </si>
  <si>
    <t>Diluted Earnings Per Share</t>
  </si>
  <si>
    <t>Weighted Average Shares - Basic</t>
  </si>
  <si>
    <t>Weighted Average Shares - Diluted</t>
  </si>
  <si>
    <t>Consolidated Statements of Shareholders Equity - USD ($)</t>
  </si>
  <si>
    <t>Common Stock</t>
  </si>
  <si>
    <t>Additional Paid-In Capital</t>
  </si>
  <si>
    <t>Accumulated Other Comprehensive Income (Loss)</t>
  </si>
  <si>
    <t>Accumulated Deficit</t>
  </si>
  <si>
    <t>Total</t>
  </si>
  <si>
    <t>Beginning balance (shares) at Feb. 29, 2016</t>
  </si>
  <si>
    <t>Beginning balance at Feb. 29, 2016</t>
  </si>
  <si>
    <t>Exercise of stock options (shares)</t>
  </si>
  <si>
    <t>Exercise of stock options</t>
  </si>
  <si>
    <t>Stock based compensation expense</t>
  </si>
  <si>
    <t>Unrealized loss on marketable securities</t>
  </si>
  <si>
    <t>Ending balance (shares) at Feb. 28, 2017</t>
  </si>
  <si>
    <t>Ending balance at Feb. 28, 2017</t>
  </si>
  <si>
    <t>Ending balance (shares) at Feb. 28, 2018</t>
  </si>
  <si>
    <t>Ending balance at Feb. 28, 2018</t>
  </si>
  <si>
    <t>Consolidated Statements of Cash Flows - USD ($)</t>
  </si>
  <si>
    <t>CASH FLOWS FROM OPERATING ACTIVITIES:</t>
  </si>
  <si>
    <t>Adjustments to reconcile net income to net cash provided by operating activities:</t>
  </si>
  <si>
    <t>Depreciation and amortization</t>
  </si>
  <si>
    <t>Inventory reserve</t>
  </si>
  <si>
    <t>Deferred tax expense</t>
  </si>
  <si>
    <t>(Increase) Decrease in:</t>
  </si>
  <si>
    <t>Accounts receivable</t>
  </si>
  <si>
    <t>Inventories</t>
  </si>
  <si>
    <t>Prepaid expenses and other assets</t>
  </si>
  <si>
    <t>(Decrease) Increase in:</t>
  </si>
  <si>
    <t>Accounts payable and accrued expenses</t>
  </si>
  <si>
    <t>Net Cash Provided by Operating Activities</t>
  </si>
  <si>
    <t>CASH FLOW FROM INVESTING ACTIVITIES:</t>
  </si>
  <si>
    <t>Purchase of equipment, furnishings and leasehold improvements</t>
  </si>
  <si>
    <t>(Purchase) of marketable securities</t>
  </si>
  <si>
    <t>Net Cash (Used In) Investing Activities</t>
  </si>
  <si>
    <t>CASH FLOW FROM FINANCING ACTIVITIES:</t>
  </si>
  <si>
    <t>Proceeds from exercise of options</t>
  </si>
  <si>
    <t>Repayment of long term debt</t>
  </si>
  <si>
    <t>Net Cash (Used In) Financing Activities</t>
  </si>
  <si>
    <t>NET (DECREASE) IN CASH AND CASH EQUIVALENTS</t>
  </si>
  <si>
    <t>CASH AND CASH EQUIVALENTS</t>
  </si>
  <si>
    <t>Beginning of year</t>
  </si>
  <si>
    <t>End of year</t>
  </si>
  <si>
    <t>SUPPLEMENTAL CASH FLOW DISCLOSURE:</t>
  </si>
  <si>
    <t>Interest paid</t>
  </si>
  <si>
    <t>Income Taxes Paid</t>
  </si>
  <si>
    <t>Business Description</t>
  </si>
  <si>
    <t>Accounting Policies [Abstract]</t>
  </si>
  <si>
    <t>NOTE 1: BUSINESS DESCRIPTION Sono-Tek Corporation (the “Company”) was incorporated in New York on
March 21, 1975 for the purpose of engaging in the development, manufacture, and sale of ultrasonic liquid atomizing nozzles, which
are sold world-wide. Ultrasonic nozzle systems atomize low to medium viscosity liquids by converting electrical energy into mechanical
motion in the form of high frequency ultrasonic vibrations that break liquids into minute drops that can be applied to surfaces
at low velocity. Based on its core technology of ultrasonic liquid atomizing nozzles, the Company
has developed intellectual property in the area of precision spray coating of liquids. The Company is presently engaged in the
development, manufacture, sales, installation and servicing of diverse ultrasonic coating equipment for various manufacturing industries
worldwide.</t>
  </si>
  <si>
    <t>Significant Accounting Policies</t>
  </si>
  <si>
    <t>Notes to Financial Statements</t>
  </si>
  <si>
    <t xml:space="preserve">NOTE 2: SIGNIFICANT ACCOUNTING POLICIES Advertising Expenses - Allowance for doubtful accounts - Available-For-Sale Investments – Cash and Cash Equivalents - Concentration of Credit Risk - The Company had one customer, which accounted for 7% of sales during fiscal 2017.
Six customers accounted for 46% of the outstanding accounts receivables at February 28, 2017. Consolidation Earnings Per Share - Equipment, Furnishings and Leasehold Improvements Fair Value of Financial Instruments - Level 1: Quoted prices in active markets. Level 2: Observable market-based
inputs or unobservable inputs that are corroborated by market data. Level 3: Unobservable inputs for which
there is little or no market data, which require the use of the reporting entity’s own assumptions. The fair values of financial assets
of the Company were determined using the following categories at February 28, 2018 and 2017, respectively:
Quoted Prices in Active Markets
(Level 1)
February 28,
2018 2017
Marketable Securities $ 4,405,900 $ 2,342,184 Marketable Securities include mutual
funds of $4,405,900 and $2,342,184, that are considered to be highly liquid and easily tradeable as of February 28, 2018 and 2017,
respectively. These securities are valued using inputs observable in active markets for identical securities and are therefore
classified as Level 1 within the Company’s fair value hierarchy. The Company’s marketable securities are considered
to be available-for-sale investments as defined under ASC 320 “Investments – Debt and Equity Securities.” Income Taxes Intangible Assets - Inventories - Land and Buildings – Long-Lived Assets - Management Estimates - New Accounting Pronouncements- Revenue from
Contracts with Customers” (Topic 606) The new revenue standard is principle based and interpretation of those principles
may vary from company to company based on their unique circumstances. It is possible that interpretation, industry practice, and
guidance may evolve as companies and the accounting profession work to implement this new standard. The Company is still in the
process of evaluating the effect of the new standard on the Company’s historical financial statements and disclosures. While
the Company has not completed its evaluation, the Company currently believes that the impact to revenue and expense recognized
will not be material to any of the years presented. In February 2018, the FASB issued ASU 2018-02, Income Statement - Reporting Comprehensive
Income (Topic 220), “ Reclassification of Certain Tax Effects from Accumulated Other Comprehensive Income Other than, Accounting Standards Update (“ASU”) No. 2014-09 and ASU 2018-02 discussed above,
all new accounting pronouncements issued but not yet effective have been deemed to be not applicable to the Company. Hence, the
adoption of these new accounting pronouncements, once effective, is not expected to have an impact on the Company. Product Warranty Reclassifications – Recognition of Revenue Research and Product Development Expenses - Shipping and Handling Costs – </t>
  </si>
  <si>
    <t>Stock Based Compensation</t>
  </si>
  <si>
    <t>NOTE 3: STOCK-BASED COMPENSATION The Company adopted ASC 718, “Share Based Payments.” which requires
companies to expense the value of employee stock options and similar awards. The weighted-average fair value of options has been estimated on the date of grant
using the Black-Scholes options-pricing model. The weighted-average Black-Scholes assumptions are as follows:
Fiscal Year Ended February 28,
2018 2017
Expected life 2-8 years 4 years
Risk free interest rate 1.79% - 2.32% 1.16%
Expected volatility 12.65% - 22.24% 28.02%
Expected dividend yield 0% 0% In computing the impact, the fair value of each option is estimated on the date
of grant based on the Black-Scholes options-pricing model utilizing certain assumptions for a risk-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For the years ended February 28, 2018 and 2017, net income and earnings per share
reflect the actual deduction for stock-based compensation expense. The impact of applying ASC 718 approximated $41,728 and $47,319
in additional compensation expense for the years then ended, respectively. Such amount is included in general and administrative
expenses on the statement of operations. The expense for stock-based compensation is a non-cash expense item.</t>
  </si>
  <si>
    <t xml:space="preserve">NOTE 4: INVENTORIES Inventories consist of the following:
February 28,
2018 2017
Raw materials and subassemblies $ 673,969 $ 1,197,506
Finished goods 395,410 369,428
Work in process 489,082 28,460
Total 1,558,461 1,595,394
Less: Allowance (204,378 ) (254,710 )
Net inventories $ 1,354,083 $ 1,340,684 </t>
  </si>
  <si>
    <t>Buildings, Equipment, Furnishings and Leasehold Improvements</t>
  </si>
  <si>
    <t>Property, Plant and Equipment [Abstract]</t>
  </si>
  <si>
    <t>NOTE 5: BUILDINGS, EQUIPMENT, FURNISHINGS AND LEASEHOLD IMPROVEMENTS Equipment, furnishings and leasehold improvements consist of the following:
February 28, February 28,
2018 2017
Buildings $ 2,250,000 $ 2,250,000
Laboratory equipment 1,082,051 1,012,824
Machinery and equipment 872,598 858,694
Leasehold improvements 413,529 369,433
Tradeshow and demonstration equipment 1,070,860 1,072,425
Furniture and fixtures 971,011 907,428
Totals 6,660,049 6,470,804
Less: Accumulated depreciation (4,354,309 ) (3,971,533 )
$ 2,305,740 $ 2,499,271 Depreciation expense for the years ended February 28, 2018 and 2017 was $382,777
and $429,360, respectively.</t>
  </si>
  <si>
    <t>Accrued Expenses</t>
  </si>
  <si>
    <t>Payables and Accruals [Abstract]</t>
  </si>
  <si>
    <t xml:space="preserve">NOTE 6: ACCRUED EXPENSES Accrued expenses consist of the following:
February 28,
2018 2017
Accrued compensation $ 362,405 $ 303,711
Estimated warranty costs 64,050 32,700
Accrued commissions 194,934 255,604
Professional fees 64,928 63,462
Other accrued expenses 206,875 213,278
$ 893,192 $ 868,755 </t>
  </si>
  <si>
    <t>Revolving Line of Credit</t>
  </si>
  <si>
    <t>NOTE 7: REVOLVING LINE OF CREDIT The Company has a $750,000 revolving line of credit at prime which was 4.50% at
February 28, 2018 and 3.75% at February 28, 2017. The line of credit is collateralized by all assets of the Company, except for
the land and buildings. The line of credit is payable on demand and must be retired for a 30-day period once annually. If the Company
fails to perform the 30-day annual pay down or if the bank elects to terminate the credit line, the bank may at its option convert
the outstanding balance to a 36-month term note with payments including interest in 36 equal installments. As of February 28, 2018,
and 2017, the Company’s outstanding balance was $0, and the unused credit line was $750,000.</t>
  </si>
  <si>
    <t>Long Term Debt</t>
  </si>
  <si>
    <t>NOTE 8: LONG-TERM DEBT Long-term debt consists of the following:
February 28,
2018 2017
Note payable, bank, collateralized by land and buildings, payable in monthly installments of principal and interest of $16,358 through January 2024. Interest rate 4.15%. 10 year term. 1,026,651 1,176,348
Total long term debt 1,026,651 1,176,348
Due within one year 156,119 149,698
Due after one year $ 870,532 $ 1,026,650 Long-term debt is payable as follows:
Fiscal Year ending February 28,
2019 156,119
2020 162,816
2021 169,716
2022 177,081
2023 184,677
2024 176,242
$ 1,026,651</t>
  </si>
  <si>
    <t>Bank Guarantees</t>
  </si>
  <si>
    <t>NOTE 9: BANK GUARANTEES As of February 28, 2018, $72,318 of the Company’s cash on deposit with a foreign
bank was being utilized to collateralize guarantees issued by the bank in favor of international customers of the Company to secure
cash deposits on orders that have been remitted to the Company. The customers may exercise the guarantees, subject to certain performance
requirements being met by the Company. The guarantees expire at various dates in 2018.</t>
  </si>
  <si>
    <t>Commitments and Contingencies Disclosure [Abstract]</t>
  </si>
  <si>
    <t>NOTE 10: COMMITMENTS AND CONTINGENCIES The Company did not have any material commitments or contingencies as of February
28, 2018.</t>
  </si>
  <si>
    <t>Income Taxes</t>
  </si>
  <si>
    <t>Income Tax Disclosure [Abstract]</t>
  </si>
  <si>
    <t xml:space="preserve">NOTE 11: INCOME TAXES The annual provision (benefit) for income taxes differs from amounts computed by
applying the maximum U.S. Federal income tax rate of 34% to pre-tax income as follows:
February 28,
2018 2017
Expected federal income tax $ 156,421 $ 64,165
State tax, net of federal 24,383 10,002
Research and development tax credits (57,994 ) (70,827 )
Under (Overaccrual) of prior year state taxes 40,793 (63,351 )
Change in recapture tax rate from 39.3% to 27.3% 15,343 —
Permanent timing difference 33,107 17,795
Change in valuation allowances (159,300 ) —
Other adjustments 39,103 22,842
Income tax Expense (Benefit) $ 91,856 ($ 19,374 ) The deferred tax asset and liability are comprised of the following:
February 28,
2018 2017
Deferred tax asset
Inventory $ 186,800 $ 297,000
Allowance for accounts receivable 18,100 18,100
Accrued expenses and other 111,200 79,300
Research tax credits 208,300 208,000
Valuation allowance (128,000 ) (287,300 )
Deferred tax asset – Long Term 396,400 315,100
Deferred tax liability
Intangible asset amortization (25,000 ) (30,000 )
Building and leasehold depreciation (360,400 ) (308,000 )
Deferred tax liability – Long Term $ (385,400 ) $ (338,000 ) At February 28, 2018 and 2017, the Company had $208,000 of research and development
tax credits being carried forward. Deferred income taxes have been provided by temporary differences between the carrying amounts of assets and liabilities for
financial reporting purposes and the amounts used for tax purposes. To the extent allowed by GAAP, we provide a valuation
allowance against the deferred tax assets for amounts when the realization is uncertain. On December 22, 2017, the U.S. government
enacted comprehensive tax legislation commonly referred to as the Tax Cut and Jobs Act (the "Tax Act"). The Tax Act establishes
new tax laws that affects 2018 and future years, including a reduction in the U.S. federal corporate tax rate to 21%, effective
March 1, 2018. </t>
  </si>
  <si>
    <t>Equity [Abstract]</t>
  </si>
  <si>
    <t xml:space="preserve">NOTE 12: STOCKHOLDERS’ EQUITY Stock Options Under the 2003 Stock Incentive Plan, as amended (the "2003 Plan"),
until May 2013, options were available to be granted to officers, directors, consultants and employees of the Company and its subsidiaries
to purchase up to 1,500,000 of the Company's common shares. As of February 28, 2018, there were 168,000 options outstanding under
the 2003 Plan, under which no additional options may be granted. Under the 2013 Stock Incentive Plan, option prices must be at least 100%
of the fair market value of the common stock at time of grant. For qualified employees, except under certain circumstances specified
in the plan or unless otherwise specified at the discretion of the Board of Directors, no option may be exercised prior to one
year after date of grant, with the balance becoming exercisable in cumulative installments over a three-year period during the
term of the option, and terminating at a stipulated period of time after an employee's termination of employment. During fiscal 2018, the Company granted options to acquire 110,000 shares
to an officer, at an exercise price of $1.06 and options for 20,000 shares exercisable at prices from $1.15 to $1.67 to employees
of the Company. During fiscal 2017, the Company granted options to acquire 400,000 shares
to officers, at an exercise price of $0.91. A summary of the activity of both plans for fiscal 2018 and fiscal 2017 is as follows:
Weighted Average
Stock Options Exercise Price $ Fair Value
Outstanding Exercisable Outstanding Exercisable Vested
Balance - February 29, 2016 464,100 349,820 $ 0.91 $ 0.83 $ 0.39
Granted 400,000 0.91
Exercised (10,000 ) (0.48 )
Cancelled (14,500 ) (1.21 )
Balance - February 28, 2017 839,600 395,405 $ 0.91 $ 0.89 $ 0.32
Granted 130,000 $ 1.12
Exercised (57,500 ) (0.84 )
Cancelled — —
Balance - February 28, 2018 912,100 425,400 $ 0.96 $ 0.92 $ 0.35 The intrinsic value of the Company’s options exercised during fiscal 2018
and fiscal 2017 was $19,250 and $1,632, respectively. Information, at date of issuance, regarding stock option grants for fiscal 2018:
Shares Weighted Average Exercise Price Weighted Average Fair Value
Year ended February 28, 2018:
Exercise price exceeds market price — — —
Exercise price equals market price 130,000 $ 1.12 $ .18
Exercise price is less than market price — — — The aggregate intrinsic value of the Company’s outstanding
options at February 28, 2018 and 2017 was $233,776 and $226,601, respectively. The following table summarizes information about stock options
outstanding and exercisable at February 28, 2018:
Weighted Average
Number Remaining Life Exercise Number
Outstanding in Years Price Exercisable
Range of exercise prices:
$.42 to $.50 12,500 4.40 $ 0.47 12,500
$.51 to $1.00 533,000 7.32 $ 0.83 186,000
$1.01 to $1.20 341,600 7.42 $ 1.10 214,400
$1.21 to $1.67 25,000 7.82 $ 1.47 12,500
Total Options: 912,100 425,400 </t>
  </si>
  <si>
    <t>Earnings Per Share</t>
  </si>
  <si>
    <t xml:space="preserve">Fiscal Year Ended
February 28,
2018 2017
Numerator for basic and diluted earnings per share $ 368,207 $ 95,706
Denominator for basic earnings per share - weighted average 14,968,450 14,961,076
Effects of dilutive securities:
Stock options for employees, directors and outside consultants 126,673 57,206
Denominator for diluted earnings per share 15,095,123 15,018,282
Basic Earnings Per Share – Weighted Average $ 0.02 $ 0.01
Diluted Earnings Per Share – Weighted Average $ 0.02 $ 0.01 </t>
  </si>
  <si>
    <t xml:space="preserve">NOTE 14: OTHER COMPREHENSIVE INCOME (LOSS) As of February 28, 2018, certain of the Company’s marketable securities were
in an unrealized gain position. Unrealized gains and losses are principally due to changes in the fair value of the Company’s
investments held as available-for-sale. Because the Company has the ability and intent to hold the securities for the foreseeable
future as classified as available-for-sale, the Company does not deem these unrealized gains or losses to be other than temporary. For fiscal 2018, the unrealized gain on the Company’s available-for-sale marketable
securities was $59,000 compared with $112,000 for the prior fiscal year. As of February 28, 2018, the unrealized gain on the Company’s available-for-sale
securities was $102,000. The following table sets forth the changes in Accumulated Other Comprehensive Gain
for fiscal 2018:
Unrealized
Gain on
Beginning Balance February 28, 2017 $ 42,250
Current Period Unrealized Gains 59,355
Ending Balance February 28, 2018 $ 101,605 </t>
  </si>
  <si>
    <t>Other Income and Expenses [Abstract]</t>
  </si>
  <si>
    <t>NOTE 15: OTHER INCOME Included in other income is the net revenue related to the rental of the Company’s real estate. For
fiscal 2018, the Company’s rental revenue was $77,800, expenses were $58,900 and the net revenue was $18,900. For fiscal 2017, the Company’s rental revenue was $89,000, expenses were $59,000
and the net revenue was $30,000. During fiscal 2017, the Company received a payout of $200,000 in life insurance proceeds from
the death of a former employee.</t>
  </si>
  <si>
    <t>Significant Customers and Foreign Sales</t>
  </si>
  <si>
    <t>Segment Reporting [Abstract]</t>
  </si>
  <si>
    <t>NOTE 16: SIGNIFICANT CUSTOMERS AND FOREIGN SALES Export sales to customers located outside the United States were approximately as
follows:
Fiscal Year Ended
February 28,
2018 2017
Latin America $ 1,112,000 $ 1,177,000
Asia Pacific 2,459,000 2,671,000
Europe, Middle East, Asia 2,618,000 1,939,000
Other 114,000 265,000
$ 6,303,000 $ 6,052,000 During fiscal 2018 and fiscal 2017, sales to foreign customers accounted for approximately
$6,303,000 and $6,052,000, or 57% and 63% respectively, of total revenues. One customer accounted for 8% of the Company’s sales for fiscal 2018.</t>
  </si>
  <si>
    <t>Subsequent Events</t>
  </si>
  <si>
    <t>NOTE 17: SUBSEQUENT EVENTS The Company has evaluated subsequent events for disclosure purposes.</t>
  </si>
  <si>
    <t>Significant Accounting Policies (Policies)</t>
  </si>
  <si>
    <t>Advertising Expenses</t>
  </si>
  <si>
    <t xml:space="preserve">Advertising Expenses - </t>
  </si>
  <si>
    <t>Allowance for doubtful accounts</t>
  </si>
  <si>
    <t xml:space="preserve">Allowance for doubtful accounts - </t>
  </si>
  <si>
    <t>Available-For-Sale Investments</t>
  </si>
  <si>
    <t xml:space="preserve">Available-For-Sale Investments – </t>
  </si>
  <si>
    <t>Cash and Cash Equivalents</t>
  </si>
  <si>
    <t xml:space="preserve">Cash and Cash Equivalents - </t>
  </si>
  <si>
    <t>Concentration of Credit Risk</t>
  </si>
  <si>
    <t>Concentration of Credit Risk - The Company had one customer, which accounted for 7% of sales during fiscal 2017.
Six customers accounted for 46% of the outstanding accounts receivables at February 28, 2017.</t>
  </si>
  <si>
    <t>Consolidation</t>
  </si>
  <si>
    <t xml:space="preserve">Earnings Per Share - </t>
  </si>
  <si>
    <t>Equipment, Furnishings and Leasehold Improvements</t>
  </si>
  <si>
    <t>Fair Value of Financial Instruments</t>
  </si>
  <si>
    <t>Fair Value of Financial Instruments - Level 1: Quoted prices in active markets. Level 2: Observable market-based
inputs or unobservable inputs that are corroborated by market data. Level 3: Unobservable inputs for which
there is little or no market data, which require the use of the reporting entity’s own assumptions. The fair values of financial assets
of the Company were determined using the following categories at February 28, 2018 and 2017, respectively:
Quoted Prices in Active Markets
(Level 1)
February 28,
2018 2017
Marketable Securities $ 4,405,900 $ 2,342,184 Marketable Securities include mutual
funds of $4,405,900 and $2,342,184, that are considered to be highly liquid and easily tradeable as of February 28, 2018 and 2017,
respectively. These securities are valued using inputs observable in active markets for identical securities and are therefore
classified as Level 1 within the Company’s fair value hierarchy. The Company’s marketable securities are considered
to be available-for-sale investments as defined under ASC 320 “Investments – Debt and Equity Securities.”</t>
  </si>
  <si>
    <t>Intangible Assets</t>
  </si>
  <si>
    <t>Intangible Assets -</t>
  </si>
  <si>
    <t xml:space="preserve">Inventories - </t>
  </si>
  <si>
    <t>Land and Buildings</t>
  </si>
  <si>
    <t xml:space="preserve">Land and Buildings – </t>
  </si>
  <si>
    <t>Long-Lived Assets</t>
  </si>
  <si>
    <t xml:space="preserve">Long-Lived Assets - </t>
  </si>
  <si>
    <t>Management Estimates</t>
  </si>
  <si>
    <t xml:space="preserve">Management Estimates - </t>
  </si>
  <si>
    <t>New Accounting Pronouncements</t>
  </si>
  <si>
    <t>New Accounting Pronouncements- Revenue from
Contracts with Customers” (Topic 606) The new revenue standard is principle based and interpretation of those principles
may vary from company to company based on their unique circumstances. It is possible that interpretation, industry practice, and
guidance may evolve as companies and the accounting profession work to implement this new standard. The Company is still in the
process of evaluating the effect of the new standard on the Company’s historical financial statements and disclosures. While
the Company has not completed its evaluation, the Company currently believes that the impact to revenue and expense recognized
will not be material to any of the years presented. In February 2018, the FASB issued ASU 2018-02, Income Statement - Reporting Comprehensive
Income (Topic 220), “ Reclassification of Certain Tax Effects from Accumulated Other Comprehensive Income Other than, Accounting Standards Update (“ASU”) No. 2014-09 and ASU 2018-02 discussed above,
all new accounting pronouncements issued but not yet effective have been deemed to be not applicable to the Company. Hence, the
adoption of these new accounting pronouncements, once effective, is not expected to have an impact on the Company.</t>
  </si>
  <si>
    <t>Product Warranty</t>
  </si>
  <si>
    <t>Reclassifications</t>
  </si>
  <si>
    <t>Reclassifications –</t>
  </si>
  <si>
    <t>Recognition of Revenue</t>
  </si>
  <si>
    <t>Research and Product Development Expenses</t>
  </si>
  <si>
    <t xml:space="preserve">Research and Product Development Expenses - </t>
  </si>
  <si>
    <t>Shipping and Handling Costs</t>
  </si>
  <si>
    <t xml:space="preserve">Shipping and Handling Costs – </t>
  </si>
  <si>
    <t>Significant Accounting Policies (Tables)</t>
  </si>
  <si>
    <t>Fair values of financial assets of the Company</t>
  </si>
  <si>
    <t xml:space="preserve">Quoted Prices in Active Markets
(Level 1)
February 28,
2018 2017
Marketable Securities $ 4,405,900 $ 2,342,184 </t>
  </si>
  <si>
    <t>Stock Based Compensation (Tables)</t>
  </si>
  <si>
    <t>Weighted-average Black-Scholes assumptions</t>
  </si>
  <si>
    <t>Fiscal Year Ended February 28,
2018 2017
Expected life 2-8 years 4 years
Risk free interest rate 1.79% - 2.32% 1.16%
Expected volatility 12.65% - 22.24% 28.02%
Expected dividend yield 0% 0%</t>
  </si>
  <si>
    <t>Inventories (Tables)</t>
  </si>
  <si>
    <t>Inventories Tables</t>
  </si>
  <si>
    <t xml:space="preserve">February 28,
2018 2017
Raw materials and subassemblies $ 673,969 $ 1,197,506
Finished goods 395,410 369,428
Work in process 489,082 28,460
Total 1,558,461 1,595,394
Less: Allowance (204,378 ) (254,710 )
Net inventories $ 1,354,083 $ 1,340,684 </t>
  </si>
  <si>
    <t>Buildings, Equipment, Furnishings and Leasehold Improvements (Tables)</t>
  </si>
  <si>
    <t>Equipment, furnishings and leasehold improvements</t>
  </si>
  <si>
    <t xml:space="preserve">February 28, February 28,
2018 2017
Buildings $ 2,250,000 $ 2,250,000
Laboratory equipment 1,082,051 1,012,824
Machinery and equipment 872,598 858,694
Leasehold improvements 413,529 369,433
Tradeshow and demonstration equipment 1,070,860 1,072,425
Furniture and fixtures 971,011 907,428
Totals 6,660,049 6,470,804
Less: Accumulated depreciation (4,354,309 ) (3,971,533 )
$ 2,305,740 $ 2,499,271 </t>
  </si>
  <si>
    <t>Accrued Expenses (Tables)</t>
  </si>
  <si>
    <t xml:space="preserve">February 28,
2018 2017
Accrued compensation $ 362,405 $ 303,711
Estimated warranty costs 64,050 32,700
Accrued commissions 194,934 255,604
Professional fees 64,928 63,462
Other accrued expenses 206,875 213,278
$ 893,192 $ 868,755 </t>
  </si>
  <si>
    <t>Long Term Debt (Tables)</t>
  </si>
  <si>
    <t>Long Term Debt Tables</t>
  </si>
  <si>
    <t>Long-term debt</t>
  </si>
  <si>
    <t xml:space="preserve">February 28,
2018 2017
Note payable, bank, collateralized by land and buildings, payable in monthly installments of principal and interest of $16,358 through January 2024. Interest rate 4.15%. 10 year term. 1,026,651 1,176,348
Total long term debt 1,026,651 1,176,348
Due within one year 156,119 149,698
Due after one year $ 870,532 $ 1,026,650 </t>
  </si>
  <si>
    <t>Long-term debt payables</t>
  </si>
  <si>
    <t>Fiscal Year ending February 28,
2019 156,119
2020 162,816
2021 169,716
2022 177,081
2023 184,677
2024 176,242
$ 1,026,651</t>
  </si>
  <si>
    <t>Income Taxes (Tables)</t>
  </si>
  <si>
    <t>Income tax reconciliation</t>
  </si>
  <si>
    <t>February 28,
2018 2017
Expected federal income tax $ 156,421 $ 64,165
State tax, net of federal 24,383 10,002
Research and development tax credits (57,994 ) (70,827 )
Under (Overaccrual) of prior year state taxes 40,793 (63,351 )
Change in recapture tax rate from 39.3% to 27.3% 15,343 —
Permanent timing difference 33,107 17,795
Change in valuation allowances (159,300 ) —
Other adjustments 39,103 22,842
Income tax Expense (Benefit) $ 91,856 ($ 19,374 )</t>
  </si>
  <si>
    <t>Deferred tax asset and liability components</t>
  </si>
  <si>
    <t>February 28,
2018 2017
Deferred tax asset
Inventory $ 186,800 $ 297,000
Allowance for accounts receivable 18,100 18,100
Accrued expenses and other 111,200 79,300
Research tax credits 208,300 208,000
Valuation allowance (128,000 ) (287,300 )
Deferred tax asset – Long Term 396,400 315,100
Deferred tax liability
Intangible asset amortization (25,000 ) (30,000 )
Building and leasehold depreciation (360,400 ) (308,000 )
Deferred tax liability – Long Term $ (385,400 ) $ (338,000 )</t>
  </si>
  <si>
    <t>Stockholders' Equity (Tables)</t>
  </si>
  <si>
    <t>Summary of stock options</t>
  </si>
  <si>
    <t xml:space="preserve">Weighted Average
Stock Options Exercise Price $ Fair Value
Outstanding Exercisable Outstanding Exercisable Vested
Balance - February 29, 2016 464,100 349,820 $ 0.91 $ 0.83 $ 0.39
Granted 400,000 0.91
Exercised (10,000 ) (0.48 )
Cancelled (14,500 ) (1.21 )
Balance - February 28, 2017 839,600 395,405 $ 0.91 $ 0.89 $ 0.32
Granted 130,000 $ 1.12
Exercised (57,500 ) (0.84 )
Cancelled — —
Balance - February 28, 2018 912,100 425,400 $ 0.96 $ 0.92 $ 0.35 </t>
  </si>
  <si>
    <t>Stock option grants</t>
  </si>
  <si>
    <t>Shares Weighted Average Exercise Price Weighted Average Fair Value
Year ended February 28, 2018:
Exercise price exceeds market price — — —
Exercise price equals market price 130,000 $ 1.12 $ .18
Exercise price is less than market price — — —</t>
  </si>
  <si>
    <t>Stock options outstanding and exercisable</t>
  </si>
  <si>
    <t xml:space="preserve">Weighted Average
Number Remaining Life Exercise Number
Outstanding in Years Price Exercisable
Range of exercise prices:
$.42 to $.50 12,500 4.40 $ 0.47 12,500
$.51 to $1.00 533,000 7.32 $ 0.83 186,000
$1.01 to $1.20 341,600 7.42 $ 1.10 214,400
$1.21 to $1.67 25,000 7.82 $ 1.47 12,500
Total Options: 912,100 425,400 </t>
  </si>
  <si>
    <t>Earnings Per Share (Tables)</t>
  </si>
  <si>
    <t>Earnings Per Share Tables</t>
  </si>
  <si>
    <t>Computation of basic and diluted earnings per share</t>
  </si>
  <si>
    <t>Other Comprehensive Income (Loss) (Tables)</t>
  </si>
  <si>
    <t>Other Comprehensive Income Loss Tables</t>
  </si>
  <si>
    <t>Accumulated Other Comprehensive Gain (Loss)</t>
  </si>
  <si>
    <t xml:space="preserve">Unrealized
Gain on
Beginning Balance February 28, 2017 $ 42,250
Current Period Unrealized Gains 59,355
Ending Balance February 28, 2018 $ 101,605 </t>
  </si>
  <si>
    <t>Significant Customers and Foreign Sales (Tables)</t>
  </si>
  <si>
    <t>Export sales to customers located outside the United States</t>
  </si>
  <si>
    <t xml:space="preserve">Fiscal Year Ended
February 28,
2018 2017
Latin America $ 1,112,000 $ 1,177,000
Asia Pacific 2,459,000 2,671,000
Europe, Middle East, Asia 2,618,000 1,939,000
Other 114,000 265,000
$ 6,303,000 $ 6,052,000 </t>
  </si>
  <si>
    <t>Significant Accounting Policies (Details Narrative) - USD ($)</t>
  </si>
  <si>
    <t>Advertising expense</t>
  </si>
  <si>
    <t>Bad debt expense</t>
  </si>
  <si>
    <t>The Company had one customer, which accountedfor 8% of sales during fiscal 2018. Two customers accounted for 22% of the outstanding accounts receivables at February 28, 2018</t>
  </si>
  <si>
    <t>The Company had one customer, which accounted for 7% of sales during fiscal 2017.Six customers accounted for 46% of the outstanding accounts receivables at February 28, 2017.</t>
  </si>
  <si>
    <t>Marketable securities including mutual funds</t>
  </si>
  <si>
    <t>Accumulated amortization of patents</t>
  </si>
  <si>
    <t>Annual Amortization Expense of Intangible Assets For the Next Five Years</t>
  </si>
  <si>
    <t>Annual amortization expense this year</t>
  </si>
  <si>
    <t>Annual amortization expense year two</t>
  </si>
  <si>
    <t>Annual amortization expense year three</t>
  </si>
  <si>
    <t>Annual amortization expense year four</t>
  </si>
  <si>
    <t>Annual amortization expense year five</t>
  </si>
  <si>
    <t>Domestic Patents</t>
  </si>
  <si>
    <t>Useful life of intangible assets</t>
  </si>
  <si>
    <t>17 years</t>
  </si>
  <si>
    <t>Foreign Patents</t>
  </si>
  <si>
    <t>12 years</t>
  </si>
  <si>
    <t>Significant Accounting Policies - Fair values of financial assets of the Company (Details) - USD ($)</t>
  </si>
  <si>
    <t>Quoted Prices in Active Markets (Level 1)</t>
  </si>
  <si>
    <t>Stock-Based Compensation - Weighted-average Black-Scholes assumptions (Details)</t>
  </si>
  <si>
    <t>Expected life (in years)</t>
  </si>
  <si>
    <t>4 years</t>
  </si>
  <si>
    <t>Risk free interest rate</t>
  </si>
  <si>
    <t>1.16%</t>
  </si>
  <si>
    <t>Risk free interest rate, minimum</t>
  </si>
  <si>
    <t>1.79%</t>
  </si>
  <si>
    <t>Risk free interest rate, maximum</t>
  </si>
  <si>
    <t>2.32%</t>
  </si>
  <si>
    <t>Expected volatility</t>
  </si>
  <si>
    <t>28.02%</t>
  </si>
  <si>
    <t>Expected volatility, minimum</t>
  </si>
  <si>
    <t>12.65%</t>
  </si>
  <si>
    <t>Expected volatility, maximum</t>
  </si>
  <si>
    <t>22.24%</t>
  </si>
  <si>
    <t>Expected dividend yield</t>
  </si>
  <si>
    <t>0.00%</t>
  </si>
  <si>
    <t>Minimum</t>
  </si>
  <si>
    <t>2 years</t>
  </si>
  <si>
    <t>Maximum</t>
  </si>
  <si>
    <t>8 years</t>
  </si>
  <si>
    <t>Stock Based Compensation (Details Narrative) - USD ($)</t>
  </si>
  <si>
    <t>Additional stock-based compensation expense as a result of applying ASC 718</t>
  </si>
  <si>
    <t>Inventories (Details) - USD ($)</t>
  </si>
  <si>
    <t>Raw materials</t>
  </si>
  <si>
    <t>Finished goods</t>
  </si>
  <si>
    <t>Work in process</t>
  </si>
  <si>
    <t>Less: Allowance</t>
  </si>
  <si>
    <t>Net inventories</t>
  </si>
  <si>
    <t>Buildings, Equipment, Furnishings and Leasehold Improvements - Equipment, furnishings and leasehold improvements (Details) - USD ($)</t>
  </si>
  <si>
    <t>Less: accumulated decpreciation</t>
  </si>
  <si>
    <t>Depreciation Expense</t>
  </si>
  <si>
    <t>Buildings</t>
  </si>
  <si>
    <t>Laboratory Equipment</t>
  </si>
  <si>
    <t>Machinery and Equipment</t>
  </si>
  <si>
    <t>Leasehold improvements</t>
  </si>
  <si>
    <t>Tradeshow and Demonstration Equipment</t>
  </si>
  <si>
    <t>Furniture and Fixtures</t>
  </si>
  <si>
    <t>Accrued expenses (Details) - USD ($)</t>
  </si>
  <si>
    <t>Accrued compensation</t>
  </si>
  <si>
    <t>Estimated warranty costs</t>
  </si>
  <si>
    <t>Accrued commissions</t>
  </si>
  <si>
    <t>Professional fees</t>
  </si>
  <si>
    <t>Other accrued expenses</t>
  </si>
  <si>
    <t>Total accrued expenses</t>
  </si>
  <si>
    <t>Revolving Line of Credit (Details Narrative) - Revolving Line of Credit - USD ($)</t>
  </si>
  <si>
    <t>Line of credit description</t>
  </si>
  <si>
    <t>The Company has a $750,000 revolving line of credit at prime. The line of credit is collateralized by all assets of the Company, except for the land and buildings. The lineof credit is payable on demand and must be retired for a 30-day period once annually. If the Company fails to perform the 30-day annual pay down or if the bank elects to terminate the credit line, the bank may at its option convert the outstandingbalance to a 36-month term note with payments including interest in 36 equal installments.</t>
  </si>
  <si>
    <t>Prime rate</t>
  </si>
  <si>
    <t>4.50%</t>
  </si>
  <si>
    <t>3.75%</t>
  </si>
  <si>
    <t>Outstanding balance</t>
  </si>
  <si>
    <t>Unused credit line</t>
  </si>
  <si>
    <t>Long-term debt (Details) - USD ($)</t>
  </si>
  <si>
    <t>Due within one year</t>
  </si>
  <si>
    <t>Due after one year</t>
  </si>
  <si>
    <t>Note payable, bank, collateralized by land and buildings, payable in monthly installments of principal and interest of $16,358 through January 2024. Interest rate 4.15%. 10 year term.</t>
  </si>
  <si>
    <t>Long Term Debt - Long-term debt payables (Details) - USD ($)</t>
  </si>
  <si>
    <t>Fiscal Year ending February 28,</t>
  </si>
  <si>
    <t>Thereafter</t>
  </si>
  <si>
    <t>Bank Guarantees (Details Narrative) - Performance Guarantee - USD ($)</t>
  </si>
  <si>
    <t>Cash on deposit with a foreign bank utilized to collateralize guarantees issued by the bank</t>
  </si>
  <si>
    <t>Expiration of bank guarantees</t>
  </si>
  <si>
    <t>The guarantees expire at various dates in 2018.</t>
  </si>
  <si>
    <t>Income Taxes - Income tax reconciliation (Details) - USD ($)</t>
  </si>
  <si>
    <t>Income tax (benefit) reconciliation:</t>
  </si>
  <si>
    <t>Expected federal income tax</t>
  </si>
  <si>
    <t>State tax, net of federal</t>
  </si>
  <si>
    <t>Research and development tax credits</t>
  </si>
  <si>
    <t>Under (Overaccrual) of prior year state taxes</t>
  </si>
  <si>
    <t>Change in recapture tax rate from 39.3% to 27.3%</t>
  </si>
  <si>
    <t>Permanent timing difference</t>
  </si>
  <si>
    <t>Change in valuation allowances</t>
  </si>
  <si>
    <t>Other adjustments</t>
  </si>
  <si>
    <t>Income tax expense (benefit)</t>
  </si>
  <si>
    <t>Income Taxes - Deferred tax asset and liability components (Details) - USD ($)</t>
  </si>
  <si>
    <t>Inventory</t>
  </si>
  <si>
    <t>Allowance for accounts receivable</t>
  </si>
  <si>
    <t>Accrued expenses and other</t>
  </si>
  <si>
    <t>Research tax credits</t>
  </si>
  <si>
    <t>Valuation allowance</t>
  </si>
  <si>
    <t>Deferred tax asset - Long Term</t>
  </si>
  <si>
    <t>Intangible asset amortization</t>
  </si>
  <si>
    <t>Building and leasehold depreciation</t>
  </si>
  <si>
    <t>Deferred tax liability - Long Term</t>
  </si>
  <si>
    <t>Income Taxes (Details Narrative) - USD ($)</t>
  </si>
  <si>
    <t>Federal income tax rate</t>
  </si>
  <si>
    <t>34.00%</t>
  </si>
  <si>
    <t>Stockholders' Equity - Summary of stock options (Details) - $ / shares</t>
  </si>
  <si>
    <t>Shares</t>
  </si>
  <si>
    <t>Outstanding at beginning of period (in shares)</t>
  </si>
  <si>
    <t>Exercisable at beginning of period (in shares)</t>
  </si>
  <si>
    <t>Granted (in shares)</t>
  </si>
  <si>
    <t>Exercised (in shares)</t>
  </si>
  <si>
    <t>Cancelled (in shares)</t>
  </si>
  <si>
    <t>Outstanding at end of period (in shares)</t>
  </si>
  <si>
    <t>Exercisable at end of period (in shares)</t>
  </si>
  <si>
    <t>Weighted Average Exercise Price</t>
  </si>
  <si>
    <t>Outstanding at beginning of period (in dollars per share)</t>
  </si>
  <si>
    <t>Granted (in dollars per share)</t>
  </si>
  <si>
    <t>.91</t>
  </si>
  <si>
    <t>Exercised (in dollars per share)</t>
  </si>
  <si>
    <t>Cancelled (in dollars per share)</t>
  </si>
  <si>
    <t>Outstanding at end of period (in dollars per share)</t>
  </si>
  <si>
    <t>Exercisable at beginning of period (in dollars per share)</t>
  </si>
  <si>
    <t>.83</t>
  </si>
  <si>
    <t>Exercisable at end of period (in dollars per share)</t>
  </si>
  <si>
    <t>Fair value vested at end of period (in dollars per share)</t>
  </si>
  <si>
    <t>Stockholders' Equity - Stock option grants (Details) - $ / shares</t>
  </si>
  <si>
    <t>Information, at date of issuance, regarding stock option grants</t>
  </si>
  <si>
    <t>$ .91</t>
  </si>
  <si>
    <t>Exercise Price Equals Market Price</t>
  </si>
  <si>
    <t>Weighted Average Fair Value</t>
  </si>
  <si>
    <t>Stockholders' Equity - Stock options outstanding and exercisable (Details) - $ / shares</t>
  </si>
  <si>
    <t>Feb. 29, 2016</t>
  </si>
  <si>
    <t>Number Outstanding</t>
  </si>
  <si>
    <t>$ .83</t>
  </si>
  <si>
    <t>Number Exercisable</t>
  </si>
  <si>
    <t>Stock Options</t>
  </si>
  <si>
    <t>Stock Options | Exercise Price Range $.42 to $.50</t>
  </si>
  <si>
    <t>Range of exercise prices, low end (in dollars per share)</t>
  </si>
  <si>
    <t>$ .42</t>
  </si>
  <si>
    <t>Range of exercise prices, high end (in dollars per share)</t>
  </si>
  <si>
    <t>$ .50</t>
  </si>
  <si>
    <t>Weighted-Average Remaining Life in Years</t>
  </si>
  <si>
    <t>4 years 4 months 24 days</t>
  </si>
  <si>
    <t>Stock Options | Exercise Price Range $.51 to $1.00</t>
  </si>
  <si>
    <t>$ .51</t>
  </si>
  <si>
    <t>7 years 3 months 26 days</t>
  </si>
  <si>
    <t>Stock Options | Exercise Price Range $1.01 to $1.20</t>
  </si>
  <si>
    <t>7 years 5 months 1 day</t>
  </si>
  <si>
    <t>Stock Options | Exercise Price Range $1.21 to $1.67</t>
  </si>
  <si>
    <t>7 years 9 months 25 days</t>
  </si>
  <si>
    <t>Stockholders' Equity (Details Narrative) - USD ($)</t>
  </si>
  <si>
    <t>Stock option exercise price</t>
  </si>
  <si>
    <t>Iintrinsic value of the Company's options exercised</t>
  </si>
  <si>
    <t>Aggregate intrinsic value of the Company's outstanding options</t>
  </si>
  <si>
    <t>Fiscal Year 2018 Grant to an Officer</t>
  </si>
  <si>
    <t>Stock option shares granted</t>
  </si>
  <si>
    <t>Fiscal Year 2018 Grant to Employees</t>
  </si>
  <si>
    <t>Fiscal Year 2018 Grant to Employees | Minimum</t>
  </si>
  <si>
    <t>Fiscal Year 2018 Grant to Employees | Maximum</t>
  </si>
  <si>
    <t>Fiscal Year 2017 Grant to Officers</t>
  </si>
  <si>
    <t>Fiscal Year 2017 Grant to Officers | Maximum</t>
  </si>
  <si>
    <t>2013 Stock Incentive Plan</t>
  </si>
  <si>
    <t>Stock options shares available for purchase</t>
  </si>
  <si>
    <t>Stock options outstanding</t>
  </si>
  <si>
    <t>Description of option prices</t>
  </si>
  <si>
    <t>Under the 2013 Stock Incentive Plan, option prices must be at least 100% of the fair market value of the common stock at time of grant. For qualified employees, except under certain circumstances specified in the plan or unless otherwise specified at the discretion of the Board of Directors, no option may be exercised prior to one year after date of grant, with the balance becoming exercisable in cumulative installments over a three year period during the term of the option, and terminating at a stipulated period of time after an employee's termination of employment.</t>
  </si>
  <si>
    <t>2003 Stock Incentive Plan</t>
  </si>
  <si>
    <t>Earnings Per Share - The denominator for the calculation of diluted earnings per share (Details) - USD ($)</t>
  </si>
  <si>
    <t>Numerator for basic and diluted earnings per share</t>
  </si>
  <si>
    <t>Denominator for basic earnings per share - weighted average</t>
  </si>
  <si>
    <t>Effects of dilutive securities:</t>
  </si>
  <si>
    <t>Stock options for employees, directors and outside consultants</t>
  </si>
  <si>
    <t>Denominator for diluted earnings per share</t>
  </si>
  <si>
    <t>Basic Earnings Per Share - Weighted Average</t>
  </si>
  <si>
    <t>Diluted Earnings Per Share - Weighted Average</t>
  </si>
  <si>
    <t>Other Comprehensive Income (Loss) - Accumulated Other Comprehensive Gain (Loss) (Details) - USD ($)</t>
  </si>
  <si>
    <t>Other Comprehensive Income Loss - Accumulated Other Comprehensive Gain Loss Details</t>
  </si>
  <si>
    <t>Beginning Balance February 28, 2017</t>
  </si>
  <si>
    <t>Current Period Unrealized Gains</t>
  </si>
  <si>
    <t>Ending Balance February 28, 2018</t>
  </si>
  <si>
    <t>Other Comprehensive Income (Loss) (Details Narrative) - USD ($)</t>
  </si>
  <si>
    <t>Other Comprehensive Income Loss Details Narrative</t>
  </si>
  <si>
    <t>Unrealized gain on available-for-sale marketable securities, balance</t>
  </si>
  <si>
    <t>Unrealized gain on available-for-sale securities, during period</t>
  </si>
  <si>
    <t>Other Income (Details Narrative) - USD ($)</t>
  </si>
  <si>
    <t>Net rental revenue</t>
  </si>
  <si>
    <t>Rental revenue</t>
  </si>
  <si>
    <t>Rental expenses</t>
  </si>
  <si>
    <t>Life insurance payout</t>
  </si>
  <si>
    <t>Significant Customers and Foreign Sales - Export sales to customers located outside the United States (Details) - USD ($)</t>
  </si>
  <si>
    <t>Total sales</t>
  </si>
  <si>
    <t>Significant customers and foreign sales</t>
  </si>
  <si>
    <t>Percent of total revenues</t>
  </si>
  <si>
    <t>57.00%</t>
  </si>
  <si>
    <t>63.00%</t>
  </si>
  <si>
    <t>One Customer</t>
  </si>
  <si>
    <t>8.00%</t>
  </si>
  <si>
    <t>Latin America</t>
  </si>
  <si>
    <t>Asia Pacific</t>
  </si>
  <si>
    <t>Europe, Middle East, Asia</t>
  </si>
  <si>
    <t>Oth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061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4504312</v>
      </c>
    </row>
    <row r="15" spans="1:4">
      <c r="A15" s="4" t="s">
        <v>25</v>
      </c>
      <c r="C15" s="5" t="n">
        <v>14989003</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43</v>
      </c>
    </row>
    <row r="4" spans="1:2">
      <c r="A4" s="4" t="s">
        <v>119</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4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3</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60</v>
      </c>
    </row>
    <row r="4" spans="1:2">
      <c r="A4" s="4" t="s">
        <v>54</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6</v>
      </c>
      <c r="B1" s="2" t="s">
        <v>1</v>
      </c>
    </row>
    <row r="2" spans="1:2">
      <c r="B2" s="2" t="s">
        <v>2</v>
      </c>
    </row>
    <row r="3" spans="1:2">
      <c r="A3" s="3" t="s">
        <v>165</v>
      </c>
    </row>
    <row r="4" spans="1:2">
      <c r="A4" s="4" t="s">
        <v>56</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43</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v>
      </c>
      <c r="B1" s="2" t="s">
        <v>2</v>
      </c>
      <c r="C1" s="2" t="s">
        <v>30</v>
      </c>
    </row>
    <row r="2" spans="1:3">
      <c r="A2" s="3" t="s">
        <v>31</v>
      </c>
    </row>
    <row r="3" spans="1:3">
      <c r="A3" s="4" t="s">
        <v>32</v>
      </c>
      <c r="B3" s="6" t="n">
        <v>2016464</v>
      </c>
      <c r="C3" s="6" t="n">
        <v>2557223</v>
      </c>
    </row>
    <row r="4" spans="1:3">
      <c r="A4" s="4" t="s">
        <v>33</v>
      </c>
      <c r="B4" s="5" t="n">
        <v>4405900</v>
      </c>
      <c r="C4" s="5" t="n">
        <v>2342184</v>
      </c>
    </row>
    <row r="5" spans="1:3">
      <c r="A5" s="4" t="s">
        <v>34</v>
      </c>
      <c r="B5" s="5" t="n">
        <v>774778</v>
      </c>
      <c r="C5" s="5" t="n">
        <v>1150801</v>
      </c>
    </row>
    <row r="6" spans="1:3">
      <c r="A6" s="4" t="s">
        <v>35</v>
      </c>
      <c r="B6" s="5" t="n">
        <v>1354083</v>
      </c>
      <c r="C6" s="5" t="n">
        <v>1340684</v>
      </c>
    </row>
    <row r="7" spans="1:3">
      <c r="A7" s="4" t="s">
        <v>36</v>
      </c>
      <c r="B7" s="5" t="n">
        <v>139406</v>
      </c>
      <c r="C7" s="5" t="n">
        <v>127276</v>
      </c>
    </row>
    <row r="8" spans="1:3">
      <c r="A8" s="4" t="s">
        <v>37</v>
      </c>
      <c r="B8" s="5" t="n">
        <v>8690631</v>
      </c>
      <c r="C8" s="5" t="n">
        <v>7518168</v>
      </c>
    </row>
    <row r="9" spans="1:3">
      <c r="A9" s="4" t="s">
        <v>38</v>
      </c>
      <c r="B9" s="5" t="n">
        <v>250000</v>
      </c>
      <c r="C9" s="5" t="n">
        <v>250000</v>
      </c>
    </row>
    <row r="10" spans="1:3">
      <c r="A10" s="4" t="s">
        <v>39</v>
      </c>
      <c r="B10" s="5" t="n">
        <v>1807339</v>
      </c>
      <c r="C10" s="5" t="n">
        <v>1875074</v>
      </c>
    </row>
    <row r="11" spans="1:3">
      <c r="A11" s="4" t="s">
        <v>40</v>
      </c>
      <c r="B11" s="5" t="n">
        <v>498401</v>
      </c>
      <c r="C11" s="5" t="n">
        <v>624197</v>
      </c>
    </row>
    <row r="12" spans="1:3">
      <c r="A12" s="4" t="s">
        <v>41</v>
      </c>
      <c r="B12" s="5" t="n">
        <v>136576</v>
      </c>
      <c r="C12" s="5" t="n">
        <v>153326</v>
      </c>
    </row>
    <row r="13" spans="1:3">
      <c r="A13" s="4" t="s">
        <v>42</v>
      </c>
      <c r="B13" s="5" t="n">
        <v>396387</v>
      </c>
      <c r="C13" s="5" t="n">
        <v>315171</v>
      </c>
    </row>
    <row r="14" spans="1:3">
      <c r="A14" s="4" t="s">
        <v>43</v>
      </c>
      <c r="B14" s="5" t="n">
        <v>11779334</v>
      </c>
      <c r="C14" s="5" t="n">
        <v>10735936</v>
      </c>
    </row>
    <row r="15" spans="1:3">
      <c r="A15" s="3" t="s">
        <v>44</v>
      </c>
    </row>
    <row r="16" spans="1:3">
      <c r="A16" s="4" t="s">
        <v>45</v>
      </c>
      <c r="B16" s="5" t="n">
        <v>652863</v>
      </c>
      <c r="C16" s="5" t="n">
        <v>336561</v>
      </c>
    </row>
    <row r="17" spans="1:3">
      <c r="A17" s="4" t="s">
        <v>46</v>
      </c>
      <c r="B17" s="5" t="n">
        <v>893192</v>
      </c>
      <c r="C17" s="5" t="n">
        <v>868755</v>
      </c>
    </row>
    <row r="18" spans="1:3">
      <c r="A18" s="4" t="s">
        <v>47</v>
      </c>
      <c r="B18" s="5" t="n">
        <v>344098</v>
      </c>
      <c r="C18" s="5" t="n">
        <v>78902</v>
      </c>
    </row>
    <row r="19" spans="1:3">
      <c r="A19" s="4" t="s">
        <v>48</v>
      </c>
      <c r="B19" s="5" t="n">
        <v>156119</v>
      </c>
      <c r="C19" s="5" t="n">
        <v>149698</v>
      </c>
    </row>
    <row r="20" spans="1:3">
      <c r="A20" s="4" t="s">
        <v>49</v>
      </c>
      <c r="B20" s="5" t="n">
        <v>84621</v>
      </c>
      <c r="C20" s="5" t="n">
        <v>14619</v>
      </c>
    </row>
    <row r="21" spans="1:3">
      <c r="A21" s="4" t="s">
        <v>50</v>
      </c>
      <c r="B21" s="5" t="n">
        <v>2130893</v>
      </c>
      <c r="C21" s="5" t="n">
        <v>1448535</v>
      </c>
    </row>
    <row r="22" spans="1:3">
      <c r="A22" s="4" t="s">
        <v>51</v>
      </c>
      <c r="B22" s="5" t="n">
        <v>385384</v>
      </c>
      <c r="C22" s="5" t="n">
        <v>337726</v>
      </c>
    </row>
    <row r="23" spans="1:3">
      <c r="A23" s="4" t="s">
        <v>52</v>
      </c>
      <c r="B23" s="5" t="n">
        <v>870532</v>
      </c>
      <c r="C23" s="5" t="n">
        <v>1026650</v>
      </c>
    </row>
    <row r="24" spans="1:3">
      <c r="A24" s="4" t="s">
        <v>53</v>
      </c>
      <c r="B24" s="5" t="n">
        <v>3386809</v>
      </c>
      <c r="C24" s="5" t="n">
        <v>2812911</v>
      </c>
    </row>
    <row r="25" spans="1:3">
      <c r="A25" s="4" t="s">
        <v>54</v>
      </c>
      <c r="B25" s="4" t="s">
        <v>55</v>
      </c>
      <c r="C25" s="4" t="s">
        <v>55</v>
      </c>
    </row>
    <row r="26" spans="1:3">
      <c r="A26" s="3" t="s">
        <v>56</v>
      </c>
    </row>
    <row r="27" spans="1:3">
      <c r="A27" s="4" t="s">
        <v>57</v>
      </c>
      <c r="B27" s="5" t="n">
        <v>149864</v>
      </c>
      <c r="C27" s="5" t="n">
        <v>149611</v>
      </c>
    </row>
    <row r="28" spans="1:3">
      <c r="A28" s="4" t="s">
        <v>58</v>
      </c>
      <c r="B28" s="5" t="n">
        <v>8901171</v>
      </c>
      <c r="C28" s="5" t="n">
        <v>8859486</v>
      </c>
    </row>
    <row r="29" spans="1:3">
      <c r="A29" s="4" t="s">
        <v>59</v>
      </c>
      <c r="B29" s="5" t="n">
        <v>-760115</v>
      </c>
      <c r="C29" s="5" t="n">
        <v>-1128322</v>
      </c>
    </row>
    <row r="30" spans="1:3">
      <c r="A30" s="4" t="s">
        <v>60</v>
      </c>
      <c r="B30" s="5" t="n">
        <v>101605</v>
      </c>
      <c r="C30" s="5" t="n">
        <v>42250</v>
      </c>
    </row>
    <row r="31" spans="1:3">
      <c r="A31" s="4" t="s">
        <v>61</v>
      </c>
      <c r="B31" s="5" t="n">
        <v>8392525</v>
      </c>
      <c r="C31" s="5" t="n">
        <v>7923025</v>
      </c>
    </row>
    <row r="32" spans="1:3">
      <c r="A32" s="4" t="s">
        <v>62</v>
      </c>
      <c r="B32" s="6" t="n">
        <v>11779334</v>
      </c>
      <c r="C32" s="6" t="n">
        <v>107359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8</v>
      </c>
      <c r="B1" s="2" t="s">
        <v>1</v>
      </c>
    </row>
    <row r="2" spans="1:2">
      <c r="B2" s="2" t="s">
        <v>2</v>
      </c>
    </row>
    <row r="3" spans="1:2">
      <c r="A3" s="3" t="s">
        <v>165</v>
      </c>
    </row>
    <row r="4" spans="1:2">
      <c r="A4" s="4" t="s">
        <v>8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4</v>
      </c>
      <c r="B1" s="2" t="s">
        <v>1</v>
      </c>
    </row>
    <row r="2" spans="1:2">
      <c r="B2" s="2" t="s">
        <v>2</v>
      </c>
    </row>
    <row r="3" spans="1:2">
      <c r="A3" s="3" t="s">
        <v>170</v>
      </c>
    </row>
    <row r="4" spans="1:2">
      <c r="A4" s="4" t="s">
        <v>84</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43</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43</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8</v>
      </c>
    </row>
    <row r="10" spans="1:2">
      <c r="A10" s="4" t="s">
        <v>167</v>
      </c>
      <c r="B10" s="4" t="s">
        <v>189</v>
      </c>
    </row>
    <row r="11" spans="1:2">
      <c r="A11" s="4" t="s">
        <v>190</v>
      </c>
      <c r="B11" s="4" t="s">
        <v>190</v>
      </c>
    </row>
    <row r="12" spans="1:2">
      <c r="A12" s="4" t="s">
        <v>191</v>
      </c>
      <c r="B12" s="4" t="s">
        <v>192</v>
      </c>
    </row>
    <row r="13" spans="1:2">
      <c r="A13" s="4" t="s">
        <v>162</v>
      </c>
      <c r="B13" s="4" t="s">
        <v>162</v>
      </c>
    </row>
    <row r="14" spans="1:2">
      <c r="A14" s="4" t="s">
        <v>193</v>
      </c>
      <c r="B14" s="4" t="s">
        <v>194</v>
      </c>
    </row>
    <row r="15" spans="1:2">
      <c r="A15" s="4" t="s">
        <v>119</v>
      </c>
      <c r="B15" s="4" t="s">
        <v>195</v>
      </c>
    </row>
    <row r="16" spans="1:2">
      <c r="A16" s="4" t="s">
        <v>196</v>
      </c>
      <c r="B16" s="4" t="s">
        <v>197</v>
      </c>
    </row>
    <row r="17" spans="1:2">
      <c r="A17" s="4" t="s">
        <v>198</v>
      </c>
      <c r="B17" s="4" t="s">
        <v>199</v>
      </c>
    </row>
    <row r="18" spans="1:2">
      <c r="A18" s="4" t="s">
        <v>200</v>
      </c>
      <c r="B18" s="4" t="s">
        <v>201</v>
      </c>
    </row>
    <row r="19" spans="1:2">
      <c r="A19" s="4" t="s">
        <v>202</v>
      </c>
      <c r="B19" s="4" t="s">
        <v>203</v>
      </c>
    </row>
    <row r="20" spans="1:2">
      <c r="A20" s="4" t="s">
        <v>204</v>
      </c>
      <c r="B20" s="4" t="s">
        <v>204</v>
      </c>
    </row>
    <row r="21" spans="1:2">
      <c r="A21" s="4" t="s">
        <v>205</v>
      </c>
      <c r="B21" s="4" t="s">
        <v>206</v>
      </c>
    </row>
    <row r="22" spans="1:2">
      <c r="A22" s="4" t="s">
        <v>207</v>
      </c>
      <c r="B22" s="4" t="s">
        <v>207</v>
      </c>
    </row>
    <row r="23" spans="1:2">
      <c r="A23" s="4" t="s">
        <v>208</v>
      </c>
      <c r="B23" s="4" t="s">
        <v>209</v>
      </c>
    </row>
    <row r="24" spans="1:2">
      <c r="A24" s="4" t="s">
        <v>210</v>
      </c>
      <c r="B2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143</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143</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1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1</v>
      </c>
      <c r="B1" s="2" t="s">
        <v>1</v>
      </c>
    </row>
    <row r="2" spans="1:2">
      <c r="B2" s="2" t="s">
        <v>2</v>
      </c>
    </row>
    <row r="3" spans="1:2">
      <c r="A3" s="3" t="s">
        <v>149</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152</v>
      </c>
    </row>
    <row r="4" spans="1:2">
      <c r="A4" s="4" t="s">
        <v>46</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30</v>
      </c>
    </row>
    <row r="2" spans="1:3">
      <c r="A2" s="3" t="s">
        <v>64</v>
      </c>
    </row>
    <row r="3" spans="1:3">
      <c r="A3" s="4" t="s">
        <v>65</v>
      </c>
      <c r="B3" s="6" t="n">
        <v>46000</v>
      </c>
      <c r="C3" s="6" t="n">
        <v>46000</v>
      </c>
    </row>
    <row r="4" spans="1:3">
      <c r="A4" s="4" t="s">
        <v>66</v>
      </c>
      <c r="B4" s="7" t="n">
        <v>0.01</v>
      </c>
      <c r="C4" s="7" t="n">
        <v>0.01</v>
      </c>
    </row>
    <row r="5" spans="1:3">
      <c r="A5" s="4" t="s">
        <v>67</v>
      </c>
      <c r="B5" s="5" t="n">
        <v>25000000</v>
      </c>
      <c r="C5" s="5" t="n">
        <v>25000000</v>
      </c>
    </row>
    <row r="6" spans="1:3">
      <c r="A6" s="4" t="s">
        <v>68</v>
      </c>
      <c r="B6" s="5" t="n">
        <v>14986367</v>
      </c>
      <c r="C6" s="5" t="n">
        <v>14961076</v>
      </c>
    </row>
    <row r="7" spans="1:3">
      <c r="A7" s="4" t="s">
        <v>69</v>
      </c>
      <c r="B7" s="5" t="n">
        <v>14986367</v>
      </c>
      <c r="C7" s="5" t="n">
        <v>149610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16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165</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6</v>
      </c>
      <c r="B4" s="4" t="s">
        <v>1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2</v>
      </c>
    </row>
    <row r="3" spans="1:2">
      <c r="A3" s="3" t="s">
        <v>173</v>
      </c>
    </row>
    <row r="4" spans="1:2">
      <c r="A4" s="4" t="s">
        <v>252</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254</v>
      </c>
      <c r="B1" s="2" t="s">
        <v>1</v>
      </c>
    </row>
    <row r="2" spans="1:3">
      <c r="B2" s="2" t="s">
        <v>2</v>
      </c>
      <c r="C2" s="2" t="s">
        <v>30</v>
      </c>
    </row>
    <row r="3" spans="1:3">
      <c r="A3" s="4" t="s">
        <v>255</v>
      </c>
      <c r="B3" s="6" t="n">
        <v>280348</v>
      </c>
      <c r="C3" s="6" t="n">
        <v>285572</v>
      </c>
    </row>
    <row r="4" spans="1:3">
      <c r="A4" s="4" t="s">
        <v>256</v>
      </c>
      <c r="B4" s="6" t="n">
        <v>0</v>
      </c>
      <c r="C4" s="6" t="n">
        <v>0</v>
      </c>
    </row>
    <row r="5" spans="1:3">
      <c r="A5" s="4" t="s">
        <v>186</v>
      </c>
      <c r="B5" s="4" t="s">
        <v>257</v>
      </c>
      <c r="C5" s="4" t="s">
        <v>258</v>
      </c>
    </row>
    <row r="6" spans="1:3">
      <c r="A6" s="4" t="s">
        <v>259</v>
      </c>
      <c r="B6" s="6" t="n">
        <v>4405900</v>
      </c>
      <c r="C6" s="6" t="n">
        <v>2342184</v>
      </c>
    </row>
    <row r="7" spans="1:3">
      <c r="A7" s="4" t="s">
        <v>260</v>
      </c>
      <c r="B7" s="6" t="n">
        <v>149654</v>
      </c>
      <c r="C7" s="5" t="n">
        <v>138777</v>
      </c>
    </row>
    <row r="8" spans="1:3">
      <c r="A8" s="3" t="s">
        <v>261</v>
      </c>
    </row>
    <row r="9" spans="1:3">
      <c r="A9" s="4" t="s">
        <v>262</v>
      </c>
      <c r="C9" s="5" t="n">
        <v>11000</v>
      </c>
    </row>
    <row r="10" spans="1:3">
      <c r="A10" s="4" t="s">
        <v>263</v>
      </c>
      <c r="C10" s="5" t="n">
        <v>11000</v>
      </c>
    </row>
    <row r="11" spans="1:3">
      <c r="A11" s="4" t="s">
        <v>264</v>
      </c>
      <c r="C11" s="5" t="n">
        <v>11000</v>
      </c>
    </row>
    <row r="12" spans="1:3">
      <c r="A12" s="4" t="s">
        <v>265</v>
      </c>
      <c r="C12" s="5" t="n">
        <v>11000</v>
      </c>
    </row>
    <row r="13" spans="1:3">
      <c r="A13" s="4" t="s">
        <v>266</v>
      </c>
      <c r="C13" s="6" t="n">
        <v>11000</v>
      </c>
    </row>
    <row r="14" spans="1:3">
      <c r="A14" s="4" t="s">
        <v>267</v>
      </c>
    </row>
    <row r="15" spans="1:3">
      <c r="A15" s="4" t="s">
        <v>268</v>
      </c>
      <c r="B15" s="4" t="s">
        <v>269</v>
      </c>
    </row>
    <row r="16" spans="1:3">
      <c r="A16" s="4" t="s">
        <v>270</v>
      </c>
    </row>
    <row r="17" spans="1:3">
      <c r="A17" s="4" t="s">
        <v>268</v>
      </c>
      <c r="B17" s="4" t="s">
        <v>27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0</v>
      </c>
    </row>
    <row r="2" spans="1:3">
      <c r="A2" s="4" t="s">
        <v>33</v>
      </c>
      <c r="B2" s="6" t="n">
        <v>4405900</v>
      </c>
      <c r="C2" s="6" t="n">
        <v>2342184</v>
      </c>
    </row>
    <row r="3" spans="1:3">
      <c r="A3" s="4" t="s">
        <v>273</v>
      </c>
    </row>
    <row r="4" spans="1:3">
      <c r="A4" s="4" t="s">
        <v>33</v>
      </c>
      <c r="B4" s="6" t="n">
        <v>4405900</v>
      </c>
      <c r="C4" s="6" t="n">
        <v>23421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v>
      </c>
      <c r="B1" s="2" t="s">
        <v>1</v>
      </c>
    </row>
    <row r="2" spans="1:3">
      <c r="B2" s="2" t="s">
        <v>2</v>
      </c>
      <c r="C2" s="2" t="s">
        <v>30</v>
      </c>
    </row>
    <row r="3" spans="1:3">
      <c r="A3" s="4" t="s">
        <v>275</v>
      </c>
      <c r="C3" s="4" t="s">
        <v>276</v>
      </c>
    </row>
    <row r="4" spans="1:3">
      <c r="A4" s="4" t="s">
        <v>277</v>
      </c>
      <c r="C4" s="4" t="s">
        <v>278</v>
      </c>
    </row>
    <row r="5" spans="1:3">
      <c r="A5" s="4" t="s">
        <v>279</v>
      </c>
      <c r="B5" s="4" t="s">
        <v>280</v>
      </c>
    </row>
    <row r="6" spans="1:3">
      <c r="A6" s="4" t="s">
        <v>281</v>
      </c>
      <c r="B6" s="4" t="s">
        <v>282</v>
      </c>
    </row>
    <row r="7" spans="1:3">
      <c r="A7" s="4" t="s">
        <v>283</v>
      </c>
      <c r="C7" s="4" t="s">
        <v>284</v>
      </c>
    </row>
    <row r="8" spans="1:3">
      <c r="A8" s="4" t="s">
        <v>285</v>
      </c>
      <c r="B8" s="4" t="s">
        <v>286</v>
      </c>
    </row>
    <row r="9" spans="1:3">
      <c r="A9" s="4" t="s">
        <v>287</v>
      </c>
      <c r="B9" s="4" t="s">
        <v>288</v>
      </c>
    </row>
    <row r="10" spans="1:3">
      <c r="A10" s="4" t="s">
        <v>289</v>
      </c>
      <c r="B10" s="4" t="s">
        <v>290</v>
      </c>
      <c r="C10" s="4" t="s">
        <v>290</v>
      </c>
    </row>
    <row r="11" spans="1:3">
      <c r="A11" s="4" t="s">
        <v>291</v>
      </c>
    </row>
    <row r="12" spans="1:3">
      <c r="A12" s="4" t="s">
        <v>275</v>
      </c>
      <c r="B12" s="4" t="s">
        <v>292</v>
      </c>
    </row>
    <row r="13" spans="1:3">
      <c r="A13" s="4" t="s">
        <v>293</v>
      </c>
    </row>
    <row r="14" spans="1:3">
      <c r="A14" s="4" t="s">
        <v>275</v>
      </c>
      <c r="B14" s="4" t="s">
        <v>29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95</v>
      </c>
      <c r="B1" s="2" t="s">
        <v>1</v>
      </c>
    </row>
    <row r="2" spans="1:3">
      <c r="B2" s="2" t="s">
        <v>2</v>
      </c>
      <c r="C2" s="2" t="s">
        <v>30</v>
      </c>
    </row>
    <row r="3" spans="1:3">
      <c r="A3" s="3" t="s">
        <v>143</v>
      </c>
    </row>
    <row r="4" spans="1:3">
      <c r="A4" s="4" t="s">
        <v>296</v>
      </c>
      <c r="B4" s="6" t="n">
        <v>41728</v>
      </c>
      <c r="C4" s="6" t="n">
        <v>473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0</v>
      </c>
      <c r="B1" s="2" t="s">
        <v>1</v>
      </c>
    </row>
    <row r="2" spans="1:3">
      <c r="B2" s="2" t="s">
        <v>2</v>
      </c>
      <c r="C2" s="2" t="s">
        <v>30</v>
      </c>
    </row>
    <row r="3" spans="1:3">
      <c r="A3" s="3" t="s">
        <v>71</v>
      </c>
    </row>
    <row r="4" spans="1:3">
      <c r="A4" s="4" t="s">
        <v>72</v>
      </c>
      <c r="B4" s="6" t="n">
        <v>11008444</v>
      </c>
      <c r="C4" s="6" t="n">
        <v>9634956</v>
      </c>
    </row>
    <row r="5" spans="1:3">
      <c r="A5" s="4" t="s">
        <v>73</v>
      </c>
      <c r="B5" s="5" t="n">
        <v>5711951</v>
      </c>
      <c r="C5" s="5" t="n">
        <v>5272050</v>
      </c>
    </row>
    <row r="6" spans="1:3">
      <c r="A6" s="4" t="s">
        <v>74</v>
      </c>
      <c r="B6" s="5" t="n">
        <v>5296493</v>
      </c>
      <c r="C6" s="5" t="n">
        <v>4362906</v>
      </c>
    </row>
    <row r="7" spans="1:3">
      <c r="A7" s="3" t="s">
        <v>75</v>
      </c>
    </row>
    <row r="8" spans="1:3">
      <c r="A8" s="4" t="s">
        <v>76</v>
      </c>
      <c r="B8" s="5" t="n">
        <v>1280308</v>
      </c>
      <c r="C8" s="5" t="n">
        <v>1275902</v>
      </c>
    </row>
    <row r="9" spans="1:3">
      <c r="A9" s="4" t="s">
        <v>77</v>
      </c>
      <c r="B9" s="5" t="n">
        <v>2516461</v>
      </c>
      <c r="C9" s="5" t="n">
        <v>2217218</v>
      </c>
    </row>
    <row r="10" spans="1:3">
      <c r="A10" s="4" t="s">
        <v>78</v>
      </c>
      <c r="B10" s="5" t="n">
        <v>1118107</v>
      </c>
      <c r="C10" s="5" t="n">
        <v>1048407</v>
      </c>
    </row>
    <row r="11" spans="1:3">
      <c r="A11" s="4" t="s">
        <v>79</v>
      </c>
      <c r="B11" s="5" t="n">
        <v>4914876</v>
      </c>
      <c r="C11" s="5" t="n">
        <v>4541527</v>
      </c>
    </row>
    <row r="12" spans="1:3">
      <c r="A12" s="4" t="s">
        <v>80</v>
      </c>
      <c r="B12" s="5" t="n">
        <v>381617</v>
      </c>
      <c r="C12" s="5" t="n">
        <v>-178621</v>
      </c>
    </row>
    <row r="13" spans="1:3">
      <c r="A13" s="3" t="s">
        <v>81</v>
      </c>
    </row>
    <row r="14" spans="1:3">
      <c r="A14" s="4" t="s">
        <v>82</v>
      </c>
      <c r="B14" s="5" t="n">
        <v>-46117</v>
      </c>
      <c r="C14" s="5" t="n">
        <v>-52294</v>
      </c>
    </row>
    <row r="15" spans="1:3">
      <c r="A15" s="4" t="s">
        <v>83</v>
      </c>
      <c r="B15" s="5" t="n">
        <v>91459</v>
      </c>
      <c r="C15" s="5" t="n">
        <v>70797</v>
      </c>
    </row>
    <row r="16" spans="1:3">
      <c r="A16" s="4" t="s">
        <v>84</v>
      </c>
      <c r="B16" s="5" t="n">
        <v>33104</v>
      </c>
      <c r="C16" s="5" t="n">
        <v>236450</v>
      </c>
    </row>
    <row r="17" spans="1:3">
      <c r="A17" s="4" t="s">
        <v>85</v>
      </c>
      <c r="B17" s="5" t="n">
        <v>460063</v>
      </c>
      <c r="C17" s="5" t="n">
        <v>76332</v>
      </c>
    </row>
    <row r="18" spans="1:3">
      <c r="A18" s="4" t="s">
        <v>86</v>
      </c>
      <c r="B18" s="5" t="n">
        <v>91856</v>
      </c>
      <c r="C18" s="5" t="n">
        <v>-19374</v>
      </c>
    </row>
    <row r="19" spans="1:3">
      <c r="A19" s="4" t="s">
        <v>87</v>
      </c>
      <c r="B19" s="5" t="n">
        <v>368207</v>
      </c>
      <c r="C19" s="5" t="n">
        <v>95706</v>
      </c>
    </row>
    <row r="20" spans="1:3">
      <c r="A20" s="3" t="s">
        <v>88</v>
      </c>
    </row>
    <row r="21" spans="1:3">
      <c r="A21" s="4" t="s">
        <v>89</v>
      </c>
      <c r="B21" s="5" t="n">
        <v>59355</v>
      </c>
      <c r="C21" s="5" t="n">
        <v>112390</v>
      </c>
    </row>
    <row r="22" spans="1:3">
      <c r="A22" s="4" t="s">
        <v>90</v>
      </c>
      <c r="B22" s="6" t="n">
        <v>427562</v>
      </c>
      <c r="C22" s="6" t="n">
        <v>208096</v>
      </c>
    </row>
    <row r="23" spans="1:3">
      <c r="A23" s="4" t="s">
        <v>91</v>
      </c>
      <c r="B23" s="7" t="n">
        <v>0.02</v>
      </c>
      <c r="C23" s="7" t="n">
        <v>0.01</v>
      </c>
    </row>
    <row r="24" spans="1:3">
      <c r="A24" s="4" t="s">
        <v>92</v>
      </c>
      <c r="B24" s="7" t="n">
        <v>0.02</v>
      </c>
      <c r="C24" s="7" t="n">
        <v>0.01</v>
      </c>
    </row>
    <row r="25" spans="1:3">
      <c r="A25" s="4" t="s">
        <v>93</v>
      </c>
      <c r="B25" s="5" t="n">
        <v>14968450</v>
      </c>
      <c r="C25" s="5" t="n">
        <v>14961076</v>
      </c>
    </row>
    <row r="26" spans="1:3">
      <c r="A26" s="4" t="s">
        <v>94</v>
      </c>
      <c r="B26" s="5" t="n">
        <v>15095123</v>
      </c>
      <c r="C26" s="5" t="n">
        <v>150182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97</v>
      </c>
      <c r="B1" s="2" t="s">
        <v>2</v>
      </c>
      <c r="C1" s="2" t="s">
        <v>30</v>
      </c>
    </row>
    <row r="2" spans="1:3">
      <c r="A2" s="3" t="s">
        <v>219</v>
      </c>
    </row>
    <row r="3" spans="1:3">
      <c r="A3" s="4" t="s">
        <v>298</v>
      </c>
      <c r="B3" s="6" t="n">
        <v>673969</v>
      </c>
      <c r="C3" s="6" t="n">
        <v>1197506</v>
      </c>
    </row>
    <row r="4" spans="1:3">
      <c r="A4" s="4" t="s">
        <v>299</v>
      </c>
      <c r="B4" s="5" t="n">
        <v>395410</v>
      </c>
      <c r="C4" s="5" t="n">
        <v>369428</v>
      </c>
    </row>
    <row r="5" spans="1:3">
      <c r="A5" s="4" t="s">
        <v>300</v>
      </c>
      <c r="B5" s="5" t="n">
        <v>489082</v>
      </c>
      <c r="C5" s="5" t="n">
        <v>28460</v>
      </c>
    </row>
    <row r="6" spans="1:3">
      <c r="A6" s="4" t="s">
        <v>100</v>
      </c>
      <c r="B6" s="5" t="n">
        <v>1558461</v>
      </c>
      <c r="C6" s="5" t="n">
        <v>1595394</v>
      </c>
    </row>
    <row r="7" spans="1:3">
      <c r="A7" s="4" t="s">
        <v>301</v>
      </c>
      <c r="B7" s="5" t="n">
        <v>204378</v>
      </c>
      <c r="C7" s="5" t="n">
        <v>254710</v>
      </c>
    </row>
    <row r="8" spans="1:3">
      <c r="A8" s="4" t="s">
        <v>302</v>
      </c>
      <c r="B8" s="6" t="n">
        <v>1354083</v>
      </c>
      <c r="C8" s="6" t="n">
        <v>13406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30</v>
      </c>
    </row>
    <row r="3" spans="1:3">
      <c r="A3" s="4" t="s">
        <v>222</v>
      </c>
      <c r="B3" s="6" t="n">
        <v>6660049</v>
      </c>
      <c r="C3" s="6" t="n">
        <v>6470804</v>
      </c>
    </row>
    <row r="4" spans="1:3">
      <c r="A4" s="4" t="s">
        <v>304</v>
      </c>
      <c r="B4" s="5" t="n">
        <v>4354309</v>
      </c>
      <c r="C4" s="5" t="n">
        <v>3971533</v>
      </c>
    </row>
    <row r="5" spans="1:3">
      <c r="A5" s="4" t="s">
        <v>40</v>
      </c>
      <c r="B5" s="5" t="n">
        <v>2305740</v>
      </c>
      <c r="C5" s="5" t="n">
        <v>2499271</v>
      </c>
    </row>
    <row r="6" spans="1:3">
      <c r="A6" s="4" t="s">
        <v>305</v>
      </c>
      <c r="B6" s="5" t="n">
        <v>382777</v>
      </c>
      <c r="C6" s="5" t="n">
        <v>429360</v>
      </c>
    </row>
    <row r="7" spans="1:3">
      <c r="A7" s="4" t="s">
        <v>306</v>
      </c>
    </row>
    <row r="8" spans="1:3">
      <c r="A8" s="4" t="s">
        <v>222</v>
      </c>
      <c r="B8" s="5" t="n">
        <v>2250000</v>
      </c>
      <c r="C8" s="5" t="n">
        <v>2250000</v>
      </c>
    </row>
    <row r="9" spans="1:3">
      <c r="A9" s="4" t="s">
        <v>307</v>
      </c>
    </row>
    <row r="10" spans="1:3">
      <c r="A10" s="4" t="s">
        <v>222</v>
      </c>
      <c r="B10" s="5" t="n">
        <v>1082051</v>
      </c>
      <c r="C10" s="5" t="n">
        <v>1012824</v>
      </c>
    </row>
    <row r="11" spans="1:3">
      <c r="A11" s="4" t="s">
        <v>308</v>
      </c>
    </row>
    <row r="12" spans="1:3">
      <c r="A12" s="4" t="s">
        <v>222</v>
      </c>
      <c r="B12" s="5" t="n">
        <v>872598</v>
      </c>
      <c r="C12" s="5" t="n">
        <v>858694</v>
      </c>
    </row>
    <row r="13" spans="1:3">
      <c r="A13" s="4" t="s">
        <v>309</v>
      </c>
    </row>
    <row r="14" spans="1:3">
      <c r="A14" s="4" t="s">
        <v>222</v>
      </c>
      <c r="B14" s="5" t="n">
        <v>413529</v>
      </c>
      <c r="C14" s="5" t="n">
        <v>369433</v>
      </c>
    </row>
    <row r="15" spans="1:3">
      <c r="A15" s="4" t="s">
        <v>310</v>
      </c>
    </row>
    <row r="16" spans="1:3">
      <c r="A16" s="4" t="s">
        <v>222</v>
      </c>
      <c r="B16" s="5" t="n">
        <v>1070860</v>
      </c>
      <c r="C16" s="5" t="n">
        <v>1072425</v>
      </c>
    </row>
    <row r="17" spans="1:3">
      <c r="A17" s="4" t="s">
        <v>311</v>
      </c>
    </row>
    <row r="18" spans="1:3">
      <c r="A18" s="4" t="s">
        <v>222</v>
      </c>
      <c r="B18" s="6" t="n">
        <v>971011</v>
      </c>
      <c r="C18" s="6" t="n">
        <v>9074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12</v>
      </c>
      <c r="B1" s="2" t="s">
        <v>2</v>
      </c>
      <c r="C1" s="2" t="s">
        <v>30</v>
      </c>
    </row>
    <row r="2" spans="1:3">
      <c r="A2" s="3" t="s">
        <v>152</v>
      </c>
    </row>
    <row r="3" spans="1:3">
      <c r="A3" s="4" t="s">
        <v>313</v>
      </c>
      <c r="B3" s="6" t="n">
        <v>362405</v>
      </c>
      <c r="C3" s="6" t="n">
        <v>303711</v>
      </c>
    </row>
    <row r="4" spans="1:3">
      <c r="A4" s="4" t="s">
        <v>314</v>
      </c>
      <c r="B4" s="5" t="n">
        <v>64050</v>
      </c>
      <c r="C4" s="5" t="n">
        <v>32700</v>
      </c>
    </row>
    <row r="5" spans="1:3">
      <c r="A5" s="4" t="s">
        <v>315</v>
      </c>
      <c r="B5" s="5" t="n">
        <v>194934</v>
      </c>
      <c r="C5" s="5" t="n">
        <v>255604</v>
      </c>
    </row>
    <row r="6" spans="1:3">
      <c r="A6" s="4" t="s">
        <v>316</v>
      </c>
      <c r="B6" s="5" t="n">
        <v>64928</v>
      </c>
      <c r="C6" s="5" t="n">
        <v>63462</v>
      </c>
    </row>
    <row r="7" spans="1:3">
      <c r="A7" s="4" t="s">
        <v>317</v>
      </c>
      <c r="B7" s="5" t="n">
        <v>206875</v>
      </c>
      <c r="C7" s="5" t="n">
        <v>213278</v>
      </c>
    </row>
    <row r="8" spans="1:3">
      <c r="A8" s="4" t="s">
        <v>318</v>
      </c>
      <c r="B8" s="6" t="n">
        <v>893192</v>
      </c>
      <c r="C8" s="6" t="n">
        <v>8687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9</v>
      </c>
      <c r="B1" s="2" t="s">
        <v>1</v>
      </c>
    </row>
    <row r="2" spans="1:3">
      <c r="B2" s="2" t="s">
        <v>2</v>
      </c>
      <c r="C2" s="2" t="s">
        <v>30</v>
      </c>
    </row>
    <row r="3" spans="1:3">
      <c r="A3" s="4" t="s">
        <v>320</v>
      </c>
      <c r="B3" s="4" t="s">
        <v>321</v>
      </c>
    </row>
    <row r="4" spans="1:3">
      <c r="A4" s="4" t="s">
        <v>322</v>
      </c>
      <c r="B4" s="4" t="s">
        <v>323</v>
      </c>
      <c r="C4" s="4" t="s">
        <v>324</v>
      </c>
    </row>
    <row r="5" spans="1:3">
      <c r="A5" s="4" t="s">
        <v>325</v>
      </c>
      <c r="B5" s="6" t="n">
        <v>0</v>
      </c>
      <c r="C5" s="6" t="n">
        <v>0</v>
      </c>
    </row>
    <row r="6" spans="1:3">
      <c r="A6" s="4" t="s">
        <v>326</v>
      </c>
      <c r="B6" s="6" t="n">
        <v>750000</v>
      </c>
      <c r="C6" s="6" t="n">
        <v>7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0</v>
      </c>
    </row>
    <row r="2" spans="1:3">
      <c r="A2" s="4" t="s">
        <v>228</v>
      </c>
      <c r="B2" s="6" t="n">
        <v>1026651</v>
      </c>
      <c r="C2" s="6" t="n">
        <v>1176348</v>
      </c>
    </row>
    <row r="3" spans="1:3">
      <c r="A3" s="4" t="s">
        <v>328</v>
      </c>
      <c r="B3" s="5" t="n">
        <v>156119</v>
      </c>
      <c r="C3" s="5" t="n">
        <v>149698</v>
      </c>
    </row>
    <row r="4" spans="1:3">
      <c r="A4" s="4" t="s">
        <v>329</v>
      </c>
      <c r="B4" s="5" t="n">
        <v>870532</v>
      </c>
      <c r="C4" s="5" t="n">
        <v>1026650</v>
      </c>
    </row>
    <row r="5" spans="1:3">
      <c r="A5" s="4" t="s">
        <v>330</v>
      </c>
    </row>
    <row r="6" spans="1:3">
      <c r="A6" s="4" t="s">
        <v>228</v>
      </c>
      <c r="B6" s="6" t="n">
        <v>1026651</v>
      </c>
      <c r="C6" s="6" t="n">
        <v>11763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1</v>
      </c>
      <c r="B1" s="2" t="s">
        <v>2</v>
      </c>
      <c r="C1" s="2" t="s">
        <v>30</v>
      </c>
    </row>
    <row r="2" spans="1:3">
      <c r="A2" s="3" t="s">
        <v>332</v>
      </c>
    </row>
    <row r="3" spans="1:3">
      <c r="A3" s="5" t="n">
        <v>2019</v>
      </c>
      <c r="B3" s="6" t="n">
        <v>156119</v>
      </c>
    </row>
    <row r="4" spans="1:3">
      <c r="A4" s="5" t="n">
        <v>2020</v>
      </c>
      <c r="B4" s="5" t="n">
        <v>162816</v>
      </c>
    </row>
    <row r="5" spans="1:3">
      <c r="A5" s="5" t="n">
        <v>2021</v>
      </c>
      <c r="B5" s="5" t="n">
        <v>169716</v>
      </c>
    </row>
    <row r="6" spans="1:3">
      <c r="A6" s="5" t="n">
        <v>2022</v>
      </c>
      <c r="B6" s="5" t="n">
        <v>177081</v>
      </c>
    </row>
    <row r="7" spans="1:3">
      <c r="A7" s="5" t="n">
        <v>2023</v>
      </c>
      <c r="B7" s="5" t="n">
        <v>184677</v>
      </c>
    </row>
    <row r="8" spans="1:3">
      <c r="A8" s="4" t="s">
        <v>333</v>
      </c>
      <c r="B8" s="5" t="n">
        <v>176242</v>
      </c>
    </row>
    <row r="9" spans="1:3">
      <c r="A9" s="4" t="s">
        <v>100</v>
      </c>
      <c r="B9" s="6" t="n">
        <v>1026651</v>
      </c>
      <c r="C9" s="6" t="n">
        <v>11763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48"/>
    <col customWidth="1" max="3" min="3" width="14"/>
  </cols>
  <sheetData>
    <row r="1" spans="1:3">
      <c r="A1" s="1" t="s">
        <v>334</v>
      </c>
      <c r="B1" s="2" t="s">
        <v>1</v>
      </c>
    </row>
    <row r="2" spans="1:3">
      <c r="B2" s="2" t="s">
        <v>30</v>
      </c>
      <c r="C2" s="2" t="s">
        <v>2</v>
      </c>
    </row>
    <row r="3" spans="1:3">
      <c r="A3" s="4" t="s">
        <v>335</v>
      </c>
      <c r="C3" s="6" t="n">
        <v>72318</v>
      </c>
    </row>
    <row r="4" spans="1:3">
      <c r="A4" s="4" t="s">
        <v>336</v>
      </c>
      <c r="B4" s="4" t="s">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38</v>
      </c>
      <c r="B1" s="2" t="s">
        <v>1</v>
      </c>
    </row>
    <row r="2" spans="1:3">
      <c r="B2" s="2" t="s">
        <v>2</v>
      </c>
      <c r="C2" s="2" t="s">
        <v>30</v>
      </c>
    </row>
    <row r="3" spans="1:3">
      <c r="A3" s="3" t="s">
        <v>339</v>
      </c>
    </row>
    <row r="4" spans="1:3">
      <c r="A4" s="4" t="s">
        <v>340</v>
      </c>
      <c r="B4" s="6" t="n">
        <v>156421</v>
      </c>
      <c r="C4" s="6" t="n">
        <v>64165</v>
      </c>
    </row>
    <row r="5" spans="1:3">
      <c r="A5" s="4" t="s">
        <v>341</v>
      </c>
      <c r="B5" s="5" t="n">
        <v>24383</v>
      </c>
      <c r="C5" s="5" t="n">
        <v>10002</v>
      </c>
    </row>
    <row r="6" spans="1:3">
      <c r="A6" s="4" t="s">
        <v>342</v>
      </c>
      <c r="B6" s="5" t="n">
        <v>-57994</v>
      </c>
      <c r="C6" s="5" t="n">
        <v>-70827</v>
      </c>
    </row>
    <row r="7" spans="1:3">
      <c r="A7" s="4" t="s">
        <v>343</v>
      </c>
      <c r="B7" s="5" t="n">
        <v>40793</v>
      </c>
      <c r="C7" s="5" t="n">
        <v>-63351</v>
      </c>
    </row>
    <row r="8" spans="1:3">
      <c r="A8" s="4" t="s">
        <v>344</v>
      </c>
      <c r="B8" s="5" t="n">
        <v>15343</v>
      </c>
    </row>
    <row r="9" spans="1:3">
      <c r="A9" s="4" t="s">
        <v>345</v>
      </c>
      <c r="B9" s="5" t="n">
        <v>33107</v>
      </c>
      <c r="C9" s="5" t="n">
        <v>17795</v>
      </c>
    </row>
    <row r="10" spans="1:3">
      <c r="A10" s="4" t="s">
        <v>346</v>
      </c>
      <c r="B10" s="5" t="n">
        <v>-159300</v>
      </c>
    </row>
    <row r="11" spans="1:3">
      <c r="A11" s="4" t="s">
        <v>347</v>
      </c>
      <c r="B11" s="5" t="n">
        <v>39103</v>
      </c>
      <c r="C11" s="5" t="n">
        <v>22842</v>
      </c>
    </row>
    <row r="12" spans="1:3">
      <c r="A12" s="4" t="s">
        <v>348</v>
      </c>
      <c r="B12" s="6" t="n">
        <v>91856</v>
      </c>
      <c r="C12" s="6" t="n">
        <v>-1937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9</v>
      </c>
      <c r="B1" s="2" t="s">
        <v>2</v>
      </c>
      <c r="C1" s="2" t="s">
        <v>30</v>
      </c>
    </row>
    <row r="2" spans="1:3">
      <c r="A2" s="3" t="s">
        <v>42</v>
      </c>
    </row>
    <row r="3" spans="1:3">
      <c r="A3" s="4" t="s">
        <v>350</v>
      </c>
      <c r="B3" s="6" t="n">
        <v>186800</v>
      </c>
      <c r="C3" s="6" t="n">
        <v>297000</v>
      </c>
    </row>
    <row r="4" spans="1:3">
      <c r="A4" s="4" t="s">
        <v>351</v>
      </c>
      <c r="B4" s="5" t="n">
        <v>18100</v>
      </c>
      <c r="C4" s="5" t="n">
        <v>18100</v>
      </c>
    </row>
    <row r="5" spans="1:3">
      <c r="A5" s="4" t="s">
        <v>352</v>
      </c>
      <c r="B5" s="5" t="n">
        <v>111200</v>
      </c>
      <c r="C5" s="5" t="n">
        <v>79300</v>
      </c>
    </row>
    <row r="6" spans="1:3">
      <c r="A6" s="4" t="s">
        <v>353</v>
      </c>
      <c r="B6" s="5" t="n">
        <v>208300</v>
      </c>
      <c r="C6" s="5" t="n">
        <v>208000</v>
      </c>
    </row>
    <row r="7" spans="1:3">
      <c r="A7" s="4" t="s">
        <v>354</v>
      </c>
      <c r="B7" s="5" t="n">
        <v>-128000</v>
      </c>
      <c r="C7" s="5" t="n">
        <v>-287300</v>
      </c>
    </row>
    <row r="8" spans="1:3">
      <c r="A8" s="4" t="s">
        <v>355</v>
      </c>
      <c r="B8" s="5" t="n">
        <v>396400</v>
      </c>
      <c r="C8" s="5" t="n">
        <v>315100</v>
      </c>
    </row>
    <row r="9" spans="1:3">
      <c r="A9" s="3" t="s">
        <v>51</v>
      </c>
    </row>
    <row r="10" spans="1:3">
      <c r="A10" s="4" t="s">
        <v>356</v>
      </c>
      <c r="B10" s="5" t="n">
        <v>-25000</v>
      </c>
      <c r="C10" s="5" t="n">
        <v>-30000</v>
      </c>
    </row>
    <row r="11" spans="1:3">
      <c r="A11" s="4" t="s">
        <v>357</v>
      </c>
      <c r="B11" s="5" t="n">
        <v>-360400</v>
      </c>
      <c r="C11" s="5" t="n">
        <v>-308000</v>
      </c>
    </row>
    <row r="12" spans="1:3">
      <c r="A12" s="4" t="s">
        <v>358</v>
      </c>
      <c r="B12" s="6" t="n">
        <v>-385400</v>
      </c>
      <c r="C12" s="6" t="n">
        <v>-33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59</v>
      </c>
      <c r="B1" s="2" t="s">
        <v>1</v>
      </c>
    </row>
    <row r="2" spans="1:3">
      <c r="B2" s="2" t="s">
        <v>2</v>
      </c>
      <c r="C2" s="2" t="s">
        <v>30</v>
      </c>
    </row>
    <row r="3" spans="1:3">
      <c r="A3" s="3" t="s">
        <v>163</v>
      </c>
    </row>
    <row r="4" spans="1:3">
      <c r="A4" s="4" t="s">
        <v>360</v>
      </c>
      <c r="B4" s="4" t="s">
        <v>361</v>
      </c>
    </row>
    <row r="5" spans="1:3">
      <c r="A5" s="4" t="s">
        <v>342</v>
      </c>
      <c r="B5" s="6" t="n">
        <v>208300</v>
      </c>
      <c r="C5" s="6" t="n">
        <v>208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7"/>
    <col customWidth="1" max="2" min="2" width="13"/>
    <col customWidth="1" max="3" min="3" width="27"/>
    <col customWidth="1" max="4" min="4" width="46"/>
    <col customWidth="1" max="5" min="5" width="20"/>
    <col customWidth="1" max="6" min="6" width="12"/>
  </cols>
  <sheetData>
    <row r="1" spans="1:6">
      <c r="A1" s="1" t="s">
        <v>95</v>
      </c>
      <c r="B1" s="2" t="s">
        <v>96</v>
      </c>
      <c r="C1" s="2" t="s">
        <v>97</v>
      </c>
      <c r="D1" s="2" t="s">
        <v>98</v>
      </c>
      <c r="E1" s="2" t="s">
        <v>99</v>
      </c>
      <c r="F1" s="2" t="s">
        <v>100</v>
      </c>
    </row>
    <row r="2" spans="1:6">
      <c r="A2" s="4" t="s">
        <v>101</v>
      </c>
      <c r="B2" s="5" t="n">
        <v>14955400</v>
      </c>
    </row>
    <row r="3" spans="1:6">
      <c r="A3" s="4" t="s">
        <v>102</v>
      </c>
      <c r="B3" s="6" t="n">
        <v>149554</v>
      </c>
      <c r="C3" s="6" t="n">
        <v>8812224</v>
      </c>
      <c r="D3" s="6" t="n">
        <v>-70140</v>
      </c>
      <c r="E3" s="6" t="n">
        <v>-1224028</v>
      </c>
      <c r="F3" s="6" t="n">
        <v>7667610</v>
      </c>
    </row>
    <row r="4" spans="1:6">
      <c r="A4" s="4" t="s">
        <v>103</v>
      </c>
      <c r="B4" s="5" t="n">
        <v>5676</v>
      </c>
    </row>
    <row r="5" spans="1:6">
      <c r="A5" s="4" t="s">
        <v>104</v>
      </c>
      <c r="B5" s="6" t="n">
        <v>57</v>
      </c>
      <c r="C5" s="5" t="n">
        <v>-57</v>
      </c>
      <c r="F5" s="4" t="s">
        <v>55</v>
      </c>
    </row>
    <row r="6" spans="1:6">
      <c r="A6" s="4" t="s">
        <v>105</v>
      </c>
      <c r="C6" s="5" t="n">
        <v>47319</v>
      </c>
      <c r="F6" s="5" t="n">
        <v>47319</v>
      </c>
    </row>
    <row r="7" spans="1:6">
      <c r="A7" s="4" t="s">
        <v>106</v>
      </c>
      <c r="D7" s="5" t="n">
        <v>112390</v>
      </c>
      <c r="F7" s="5" t="n">
        <v>112390</v>
      </c>
    </row>
    <row r="8" spans="1:6">
      <c r="A8" s="4" t="s">
        <v>87</v>
      </c>
      <c r="E8" s="5" t="n">
        <v>95706</v>
      </c>
      <c r="F8" s="5" t="n">
        <v>95706</v>
      </c>
    </row>
    <row r="9" spans="1:6">
      <c r="A9" s="4" t="s">
        <v>107</v>
      </c>
      <c r="B9" s="5" t="n">
        <v>14961076</v>
      </c>
    </row>
    <row r="10" spans="1:6">
      <c r="A10" s="4" t="s">
        <v>108</v>
      </c>
      <c r="B10" s="6" t="n">
        <v>149611</v>
      </c>
      <c r="C10" s="5" t="n">
        <v>8859486</v>
      </c>
      <c r="D10" s="5" t="n">
        <v>42250</v>
      </c>
      <c r="E10" s="5" t="n">
        <v>-1128322</v>
      </c>
      <c r="F10" s="5" t="n">
        <v>7923025</v>
      </c>
    </row>
    <row r="11" spans="1:6">
      <c r="A11" s="4" t="s">
        <v>103</v>
      </c>
      <c r="B11" s="5" t="n">
        <v>25291</v>
      </c>
    </row>
    <row r="12" spans="1:6">
      <c r="A12" s="4" t="s">
        <v>104</v>
      </c>
      <c r="B12" s="6" t="n">
        <v>253</v>
      </c>
      <c r="C12" s="5" t="n">
        <v>-43</v>
      </c>
      <c r="F12" s="5" t="n">
        <v>210</v>
      </c>
    </row>
    <row r="13" spans="1:6">
      <c r="A13" s="4" t="s">
        <v>105</v>
      </c>
      <c r="C13" s="5" t="n">
        <v>41728</v>
      </c>
      <c r="F13" s="5" t="n">
        <v>41728</v>
      </c>
    </row>
    <row r="14" spans="1:6">
      <c r="A14" s="4" t="s">
        <v>106</v>
      </c>
      <c r="D14" s="5" t="n">
        <v>59355</v>
      </c>
      <c r="F14" s="5" t="n">
        <v>59355</v>
      </c>
    </row>
    <row r="15" spans="1:6">
      <c r="A15" s="4" t="s">
        <v>87</v>
      </c>
      <c r="E15" s="5" t="n">
        <v>368207</v>
      </c>
      <c r="F15" s="5" t="n">
        <v>368207</v>
      </c>
    </row>
    <row r="16" spans="1:6">
      <c r="A16" s="4" t="s">
        <v>109</v>
      </c>
      <c r="B16" s="5" t="n">
        <v>14986367</v>
      </c>
    </row>
    <row r="17" spans="1:6">
      <c r="A17" s="4" t="s">
        <v>110</v>
      </c>
      <c r="B17" s="6" t="n">
        <v>149864</v>
      </c>
      <c r="C17" s="6" t="n">
        <v>8901171</v>
      </c>
      <c r="D17" s="6" t="n">
        <v>101605</v>
      </c>
      <c r="E17" s="6" t="n">
        <v>-760115</v>
      </c>
      <c r="F17" s="6" t="n">
        <v>83925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62</v>
      </c>
      <c r="B1" s="2" t="s">
        <v>1</v>
      </c>
    </row>
    <row r="2" spans="1:3">
      <c r="B2" s="2" t="s">
        <v>2</v>
      </c>
      <c r="C2" s="2" t="s">
        <v>30</v>
      </c>
    </row>
    <row r="3" spans="1:3">
      <c r="A3" s="3" t="s">
        <v>363</v>
      </c>
    </row>
    <row r="4" spans="1:3">
      <c r="A4" s="4" t="s">
        <v>364</v>
      </c>
      <c r="B4" s="5" t="n">
        <v>839600</v>
      </c>
      <c r="C4" s="5" t="n">
        <v>464100</v>
      </c>
    </row>
    <row r="5" spans="1:3">
      <c r="A5" s="4" t="s">
        <v>365</v>
      </c>
      <c r="B5" s="5" t="n">
        <v>395405</v>
      </c>
      <c r="C5" s="5" t="n">
        <v>349820</v>
      </c>
    </row>
    <row r="6" spans="1:3">
      <c r="A6" s="4" t="s">
        <v>366</v>
      </c>
      <c r="B6" s="5" t="n">
        <v>130000</v>
      </c>
      <c r="C6" s="5" t="n">
        <v>400000</v>
      </c>
    </row>
    <row r="7" spans="1:3">
      <c r="A7" s="4" t="s">
        <v>367</v>
      </c>
      <c r="B7" s="5" t="n">
        <v>-57500</v>
      </c>
      <c r="C7" s="5" t="n">
        <v>-10000</v>
      </c>
    </row>
    <row r="8" spans="1:3">
      <c r="A8" s="4" t="s">
        <v>368</v>
      </c>
      <c r="C8" s="5" t="n">
        <v>-14500</v>
      </c>
    </row>
    <row r="9" spans="1:3">
      <c r="A9" s="4" t="s">
        <v>369</v>
      </c>
      <c r="B9" s="5" t="n">
        <v>912100</v>
      </c>
      <c r="C9" s="5" t="n">
        <v>839600</v>
      </c>
    </row>
    <row r="10" spans="1:3">
      <c r="A10" s="4" t="s">
        <v>370</v>
      </c>
      <c r="B10" s="5" t="n">
        <v>425400</v>
      </c>
      <c r="C10" s="5" t="n">
        <v>395405</v>
      </c>
    </row>
    <row r="11" spans="1:3">
      <c r="A11" s="3" t="s">
        <v>371</v>
      </c>
    </row>
    <row r="12" spans="1:3">
      <c r="A12" s="4" t="s">
        <v>372</v>
      </c>
      <c r="B12" s="7" t="n">
        <v>0.91</v>
      </c>
      <c r="C12" s="7" t="n">
        <v>0.91</v>
      </c>
    </row>
    <row r="13" spans="1:3">
      <c r="A13" s="4" t="s">
        <v>373</v>
      </c>
      <c r="B13" s="8" t="n">
        <v>1.12</v>
      </c>
      <c r="C13" s="4" t="s">
        <v>374</v>
      </c>
    </row>
    <row r="14" spans="1:3">
      <c r="A14" s="4" t="s">
        <v>375</v>
      </c>
      <c r="B14" s="8" t="n">
        <v>-0.84</v>
      </c>
      <c r="C14" s="8" t="n">
        <v>-0.48</v>
      </c>
    </row>
    <row r="15" spans="1:3">
      <c r="A15" s="4" t="s">
        <v>376</v>
      </c>
      <c r="C15" s="8" t="n">
        <v>-1.21</v>
      </c>
    </row>
    <row r="16" spans="1:3">
      <c r="A16" s="4" t="s">
        <v>377</v>
      </c>
      <c r="B16" s="8" t="n">
        <v>0.96</v>
      </c>
      <c r="C16" s="8" t="n">
        <v>0.91</v>
      </c>
    </row>
    <row r="17" spans="1:3">
      <c r="A17" s="4" t="s">
        <v>378</v>
      </c>
      <c r="B17" s="8" t="n">
        <v>0.89</v>
      </c>
      <c r="C17" s="4" t="s">
        <v>379</v>
      </c>
    </row>
    <row r="18" spans="1:3">
      <c r="A18" s="4" t="s">
        <v>380</v>
      </c>
      <c r="B18" s="8" t="n">
        <v>0.92</v>
      </c>
      <c r="C18" s="8" t="n">
        <v>0.89</v>
      </c>
    </row>
    <row r="19" spans="1:3">
      <c r="A19" s="4" t="s">
        <v>381</v>
      </c>
      <c r="B19" s="7" t="n">
        <v>0.35</v>
      </c>
      <c r="C19" s="7" t="n">
        <v>0.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82</v>
      </c>
      <c r="B1" s="2" t="s">
        <v>1</v>
      </c>
    </row>
    <row r="2" spans="1:3">
      <c r="B2" s="2" t="s">
        <v>2</v>
      </c>
      <c r="C2" s="2" t="s">
        <v>30</v>
      </c>
    </row>
    <row r="3" spans="1:3">
      <c r="A3" s="3" t="s">
        <v>383</v>
      </c>
    </row>
    <row r="4" spans="1:3">
      <c r="A4" s="4" t="s">
        <v>371</v>
      </c>
      <c r="B4" s="7" t="n">
        <v>1.12</v>
      </c>
      <c r="C4" s="4" t="s">
        <v>384</v>
      </c>
    </row>
    <row r="5" spans="1:3">
      <c r="A5" s="4" t="s">
        <v>385</v>
      </c>
    </row>
    <row r="6" spans="1:3">
      <c r="A6" s="3" t="s">
        <v>383</v>
      </c>
    </row>
    <row r="7" spans="1:3">
      <c r="A7" s="4" t="s">
        <v>363</v>
      </c>
      <c r="B7" s="5" t="n">
        <v>130000</v>
      </c>
    </row>
    <row r="8" spans="1:3">
      <c r="A8" s="4" t="s">
        <v>371</v>
      </c>
      <c r="B8" s="7" t="n">
        <v>1.12</v>
      </c>
    </row>
    <row r="9" spans="1:3">
      <c r="A9" s="4" t="s">
        <v>386</v>
      </c>
      <c r="B9" s="7" t="n">
        <v>1.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87</v>
      </c>
      <c r="B1" s="2" t="s">
        <v>1</v>
      </c>
    </row>
    <row r="2" spans="1:4">
      <c r="B2" s="2" t="s">
        <v>2</v>
      </c>
      <c r="C2" s="2" t="s">
        <v>30</v>
      </c>
      <c r="D2" s="2" t="s">
        <v>388</v>
      </c>
    </row>
    <row r="3" spans="1:4">
      <c r="A3" s="4" t="s">
        <v>389</v>
      </c>
      <c r="B3" s="5" t="n">
        <v>912100</v>
      </c>
      <c r="C3" s="5" t="n">
        <v>839600</v>
      </c>
      <c r="D3" s="5" t="n">
        <v>464100</v>
      </c>
    </row>
    <row r="4" spans="1:4">
      <c r="A4" s="4" t="s">
        <v>371</v>
      </c>
      <c r="B4" s="7" t="n">
        <v>0.92</v>
      </c>
      <c r="C4" s="7" t="n">
        <v>0.89</v>
      </c>
      <c r="D4" s="4" t="s">
        <v>390</v>
      </c>
    </row>
    <row r="5" spans="1:4">
      <c r="A5" s="4" t="s">
        <v>391</v>
      </c>
      <c r="B5" s="5" t="n">
        <v>425400</v>
      </c>
      <c r="C5" s="5" t="n">
        <v>395405</v>
      </c>
      <c r="D5" s="5" t="n">
        <v>349820</v>
      </c>
    </row>
    <row r="6" spans="1:4">
      <c r="A6" s="4" t="s">
        <v>392</v>
      </c>
    </row>
    <row r="7" spans="1:4">
      <c r="A7" s="4" t="s">
        <v>389</v>
      </c>
      <c r="B7" s="5" t="n">
        <v>912100</v>
      </c>
    </row>
    <row r="8" spans="1:4">
      <c r="A8" s="4" t="s">
        <v>391</v>
      </c>
      <c r="B8" s="5" t="n">
        <v>425400</v>
      </c>
    </row>
    <row r="9" spans="1:4">
      <c r="A9" s="4" t="s">
        <v>393</v>
      </c>
    </row>
    <row r="10" spans="1:4">
      <c r="A10" s="4" t="s">
        <v>394</v>
      </c>
      <c r="B10" s="4" t="s">
        <v>395</v>
      </c>
    </row>
    <row r="11" spans="1:4">
      <c r="A11" s="4" t="s">
        <v>396</v>
      </c>
      <c r="B11" s="4" t="s">
        <v>397</v>
      </c>
    </row>
    <row r="12" spans="1:4">
      <c r="A12" s="4" t="s">
        <v>389</v>
      </c>
      <c r="B12" s="5" t="n">
        <v>12500</v>
      </c>
    </row>
    <row r="13" spans="1:4">
      <c r="A13" s="4" t="s">
        <v>398</v>
      </c>
      <c r="B13" s="4" t="s">
        <v>399</v>
      </c>
    </row>
    <row r="14" spans="1:4">
      <c r="A14" s="4" t="s">
        <v>371</v>
      </c>
      <c r="B14" s="7" t="n">
        <v>0.47</v>
      </c>
    </row>
    <row r="15" spans="1:4">
      <c r="A15" s="4" t="s">
        <v>391</v>
      </c>
      <c r="B15" s="5" t="n">
        <v>12500</v>
      </c>
    </row>
    <row r="16" spans="1:4">
      <c r="A16" s="4" t="s">
        <v>400</v>
      </c>
    </row>
    <row r="17" spans="1:4">
      <c r="A17" s="4" t="s">
        <v>394</v>
      </c>
      <c r="B17" s="4" t="s">
        <v>401</v>
      </c>
    </row>
    <row r="18" spans="1:4">
      <c r="A18" s="4" t="s">
        <v>396</v>
      </c>
      <c r="B18" s="6" t="n">
        <v>1</v>
      </c>
    </row>
    <row r="19" spans="1:4">
      <c r="A19" s="4" t="s">
        <v>389</v>
      </c>
      <c r="B19" s="5" t="n">
        <v>533000</v>
      </c>
    </row>
    <row r="20" spans="1:4">
      <c r="A20" s="4" t="s">
        <v>398</v>
      </c>
      <c r="B20" s="4" t="s">
        <v>402</v>
      </c>
    </row>
    <row r="21" spans="1:4">
      <c r="A21" s="4" t="s">
        <v>371</v>
      </c>
      <c r="B21" s="7" t="n">
        <v>0.83</v>
      </c>
    </row>
    <row r="22" spans="1:4">
      <c r="A22" s="4" t="s">
        <v>391</v>
      </c>
      <c r="B22" s="5" t="n">
        <v>186000</v>
      </c>
    </row>
    <row r="23" spans="1:4">
      <c r="A23" s="4" t="s">
        <v>403</v>
      </c>
    </row>
    <row r="24" spans="1:4">
      <c r="A24" s="4" t="s">
        <v>394</v>
      </c>
      <c r="B24" s="7" t="n">
        <v>1.01</v>
      </c>
    </row>
    <row r="25" spans="1:4">
      <c r="A25" s="4" t="s">
        <v>396</v>
      </c>
      <c r="B25" s="7" t="n">
        <v>1.2</v>
      </c>
    </row>
    <row r="26" spans="1:4">
      <c r="A26" s="4" t="s">
        <v>389</v>
      </c>
      <c r="B26" s="5" t="n">
        <v>341600</v>
      </c>
    </row>
    <row r="27" spans="1:4">
      <c r="A27" s="4" t="s">
        <v>398</v>
      </c>
      <c r="B27" s="4" t="s">
        <v>404</v>
      </c>
    </row>
    <row r="28" spans="1:4">
      <c r="A28" s="4" t="s">
        <v>371</v>
      </c>
      <c r="B28" s="7" t="n">
        <v>1.1</v>
      </c>
    </row>
    <row r="29" spans="1:4">
      <c r="A29" s="4" t="s">
        <v>391</v>
      </c>
      <c r="B29" s="5" t="n">
        <v>214400</v>
      </c>
    </row>
    <row r="30" spans="1:4">
      <c r="A30" s="4" t="s">
        <v>405</v>
      </c>
    </row>
    <row r="31" spans="1:4">
      <c r="A31" s="4" t="s">
        <v>394</v>
      </c>
      <c r="B31" s="7" t="n">
        <v>1.21</v>
      </c>
    </row>
    <row r="32" spans="1:4">
      <c r="A32" s="4" t="s">
        <v>396</v>
      </c>
      <c r="B32" s="7" t="n">
        <v>1.67</v>
      </c>
    </row>
    <row r="33" spans="1:4">
      <c r="A33" s="4" t="s">
        <v>389</v>
      </c>
      <c r="B33" s="5" t="n">
        <v>25000</v>
      </c>
    </row>
    <row r="34" spans="1:4">
      <c r="A34" s="4" t="s">
        <v>398</v>
      </c>
      <c r="B34" s="4" t="s">
        <v>406</v>
      </c>
    </row>
    <row r="35" spans="1:4">
      <c r="A35" s="4" t="s">
        <v>371</v>
      </c>
      <c r="B35" s="7" t="n">
        <v>1.47</v>
      </c>
    </row>
    <row r="36" spans="1:4">
      <c r="A36" s="4" t="s">
        <v>391</v>
      </c>
      <c r="B36" s="5" t="n">
        <v>12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407</v>
      </c>
      <c r="B1" s="2" t="s">
        <v>1</v>
      </c>
    </row>
    <row r="2" spans="1:3">
      <c r="B2" s="2" t="s">
        <v>2</v>
      </c>
      <c r="C2" s="2" t="s">
        <v>30</v>
      </c>
    </row>
    <row r="3" spans="1:3">
      <c r="A3" s="4" t="s">
        <v>408</v>
      </c>
      <c r="B3" s="7" t="n">
        <v>1.12</v>
      </c>
      <c r="C3" s="4" t="s">
        <v>384</v>
      </c>
    </row>
    <row r="4" spans="1:3">
      <c r="A4" s="4" t="s">
        <v>409</v>
      </c>
      <c r="B4" s="6" t="n">
        <v>19250</v>
      </c>
      <c r="C4" s="6" t="n">
        <v>1632</v>
      </c>
    </row>
    <row r="5" spans="1:3">
      <c r="A5" s="4" t="s">
        <v>410</v>
      </c>
      <c r="B5" s="6" t="n">
        <v>233776</v>
      </c>
      <c r="C5" s="6" t="n">
        <v>226601</v>
      </c>
    </row>
    <row r="6" spans="1:3">
      <c r="A6" s="4" t="s">
        <v>411</v>
      </c>
    </row>
    <row r="7" spans="1:3">
      <c r="A7" s="4" t="s">
        <v>412</v>
      </c>
      <c r="B7" s="5" t="n">
        <v>110000</v>
      </c>
    </row>
    <row r="8" spans="1:3">
      <c r="A8" s="4" t="s">
        <v>408</v>
      </c>
      <c r="B8" s="7" t="n">
        <v>1.06</v>
      </c>
    </row>
    <row r="9" spans="1:3">
      <c r="A9" s="4" t="s">
        <v>413</v>
      </c>
    </row>
    <row r="10" spans="1:3">
      <c r="A10" s="4" t="s">
        <v>412</v>
      </c>
      <c r="B10" s="5" t="n">
        <v>20000</v>
      </c>
    </row>
    <row r="11" spans="1:3">
      <c r="A11" s="4" t="s">
        <v>414</v>
      </c>
    </row>
    <row r="12" spans="1:3">
      <c r="A12" s="4" t="s">
        <v>408</v>
      </c>
      <c r="B12" s="7" t="n">
        <v>1.15</v>
      </c>
    </row>
    <row r="13" spans="1:3">
      <c r="A13" s="4" t="s">
        <v>415</v>
      </c>
    </row>
    <row r="14" spans="1:3">
      <c r="A14" s="4" t="s">
        <v>408</v>
      </c>
      <c r="B14" s="7" t="n">
        <v>1.67</v>
      </c>
    </row>
    <row r="15" spans="1:3">
      <c r="A15" s="4" t="s">
        <v>416</v>
      </c>
    </row>
    <row r="16" spans="1:3">
      <c r="A16" s="4" t="s">
        <v>412</v>
      </c>
      <c r="B16" s="5" t="n">
        <v>400000</v>
      </c>
    </row>
    <row r="17" spans="1:3">
      <c r="A17" s="4" t="s">
        <v>417</v>
      </c>
    </row>
    <row r="18" spans="1:3">
      <c r="A18" s="4" t="s">
        <v>408</v>
      </c>
      <c r="B18" s="7" t="n">
        <v>0.91</v>
      </c>
    </row>
    <row r="19" spans="1:3">
      <c r="A19" s="4" t="s">
        <v>418</v>
      </c>
    </row>
    <row r="20" spans="1:3">
      <c r="A20" s="4" t="s">
        <v>419</v>
      </c>
      <c r="B20" s="5" t="n">
        <v>2500000</v>
      </c>
    </row>
    <row r="21" spans="1:3">
      <c r="A21" s="4" t="s">
        <v>420</v>
      </c>
      <c r="B21" s="5" t="n">
        <v>744100</v>
      </c>
    </row>
    <row r="22" spans="1:3">
      <c r="A22" s="4" t="s">
        <v>421</v>
      </c>
      <c r="B22" s="4" t="s">
        <v>422</v>
      </c>
    </row>
    <row r="23" spans="1:3">
      <c r="A23" s="4" t="s">
        <v>423</v>
      </c>
    </row>
    <row r="24" spans="1:3">
      <c r="A24" s="4" t="s">
        <v>419</v>
      </c>
      <c r="B24" s="5" t="n">
        <v>1500000</v>
      </c>
    </row>
    <row r="25" spans="1:3">
      <c r="A25" s="4" t="s">
        <v>420</v>
      </c>
      <c r="B25" s="5" t="n">
        <v>168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0</v>
      </c>
    </row>
    <row r="3" spans="1:3">
      <c r="A3" s="3" t="s">
        <v>245</v>
      </c>
    </row>
    <row r="4" spans="1:3">
      <c r="A4" s="4" t="s">
        <v>425</v>
      </c>
      <c r="B4" s="6" t="n">
        <v>368207</v>
      </c>
      <c r="C4" s="6" t="n">
        <v>95706</v>
      </c>
    </row>
    <row r="5" spans="1:3">
      <c r="A5" s="4" t="s">
        <v>426</v>
      </c>
      <c r="B5" s="5" t="n">
        <v>14968450</v>
      </c>
      <c r="C5" s="5" t="n">
        <v>14961076</v>
      </c>
    </row>
    <row r="6" spans="1:3">
      <c r="A6" s="3" t="s">
        <v>427</v>
      </c>
    </row>
    <row r="7" spans="1:3">
      <c r="A7" s="4" t="s">
        <v>428</v>
      </c>
      <c r="B7" s="5" t="n">
        <v>126673</v>
      </c>
      <c r="C7" s="5" t="n">
        <v>57206</v>
      </c>
    </row>
    <row r="8" spans="1:3">
      <c r="A8" s="4" t="s">
        <v>429</v>
      </c>
      <c r="B8" s="5" t="n">
        <v>15095123</v>
      </c>
      <c r="C8" s="5" t="n">
        <v>15018282</v>
      </c>
    </row>
    <row r="9" spans="1:3">
      <c r="A9" s="4" t="s">
        <v>430</v>
      </c>
      <c r="B9" s="7" t="n">
        <v>0.02</v>
      </c>
      <c r="C9" s="7" t="n">
        <v>0.01</v>
      </c>
    </row>
    <row r="10" spans="1:3">
      <c r="A10" s="4" t="s">
        <v>431</v>
      </c>
      <c r="B10" s="7" t="n">
        <v>0.02</v>
      </c>
      <c r="C10" s="7" t="n">
        <v>0.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0</v>
      </c>
    </row>
    <row r="3" spans="1:3">
      <c r="A3" s="3" t="s">
        <v>433</v>
      </c>
    </row>
    <row r="4" spans="1:3">
      <c r="A4" s="4" t="s">
        <v>434</v>
      </c>
      <c r="B4" s="6" t="n">
        <v>42250</v>
      </c>
    </row>
    <row r="5" spans="1:3">
      <c r="A5" s="4" t="s">
        <v>435</v>
      </c>
      <c r="B5" s="5" t="n">
        <v>59000</v>
      </c>
      <c r="C5" s="6" t="n">
        <v>112000</v>
      </c>
    </row>
    <row r="6" spans="1:3">
      <c r="A6" s="4" t="s">
        <v>436</v>
      </c>
      <c r="B6" s="6" t="n">
        <v>101605</v>
      </c>
      <c r="C6" s="6" t="n">
        <v>422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37</v>
      </c>
      <c r="B1" s="2" t="s">
        <v>1</v>
      </c>
    </row>
    <row r="2" spans="1:3">
      <c r="B2" s="2" t="s">
        <v>2</v>
      </c>
      <c r="C2" s="2" t="s">
        <v>30</v>
      </c>
    </row>
    <row r="3" spans="1:3">
      <c r="A3" s="3" t="s">
        <v>438</v>
      </c>
    </row>
    <row r="4" spans="1:3">
      <c r="A4" s="4" t="s">
        <v>439</v>
      </c>
      <c r="B4" s="6" t="n">
        <v>101605</v>
      </c>
      <c r="C4" s="6" t="n">
        <v>42250</v>
      </c>
    </row>
    <row r="5" spans="1:3">
      <c r="A5" s="4" t="s">
        <v>440</v>
      </c>
      <c r="B5" s="6" t="n">
        <v>59000</v>
      </c>
      <c r="C5" s="6" t="n">
        <v>112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41</v>
      </c>
      <c r="B1" s="2" t="s">
        <v>1</v>
      </c>
    </row>
    <row r="2" spans="1:3">
      <c r="B2" s="2" t="s">
        <v>2</v>
      </c>
      <c r="C2" s="2" t="s">
        <v>30</v>
      </c>
    </row>
    <row r="3" spans="1:3">
      <c r="A3" s="4" t="s">
        <v>442</v>
      </c>
      <c r="B3" s="6" t="n">
        <v>368207</v>
      </c>
      <c r="C3" s="6" t="n">
        <v>95706</v>
      </c>
    </row>
    <row r="4" spans="1:3">
      <c r="A4" s="4" t="s">
        <v>84</v>
      </c>
    </row>
    <row r="5" spans="1:3">
      <c r="A5" s="4" t="s">
        <v>443</v>
      </c>
      <c r="B5" s="5" t="n">
        <v>77800</v>
      </c>
      <c r="C5" s="5" t="n">
        <v>89000</v>
      </c>
    </row>
    <row r="6" spans="1:3">
      <c r="A6" s="4" t="s">
        <v>444</v>
      </c>
      <c r="B6" s="5" t="n">
        <v>58900</v>
      </c>
      <c r="C6" s="5" t="n">
        <v>59000</v>
      </c>
    </row>
    <row r="7" spans="1:3">
      <c r="A7" s="4" t="s">
        <v>442</v>
      </c>
      <c r="B7" s="6" t="n">
        <v>18900</v>
      </c>
      <c r="C7" s="5" t="n">
        <v>30000</v>
      </c>
    </row>
    <row r="8" spans="1:3">
      <c r="A8" s="4" t="s">
        <v>445</v>
      </c>
      <c r="C8" s="6" t="n">
        <v>2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0</v>
      </c>
    </row>
    <row r="3" spans="1:3">
      <c r="A3" s="3" t="s">
        <v>252</v>
      </c>
    </row>
    <row r="4" spans="1:3">
      <c r="A4" s="4" t="s">
        <v>447</v>
      </c>
      <c r="B4" s="6" t="n">
        <v>6303000</v>
      </c>
      <c r="C4" s="6" t="n">
        <v>6052000</v>
      </c>
    </row>
    <row r="5" spans="1:3">
      <c r="A5" s="3" t="s">
        <v>448</v>
      </c>
    </row>
    <row r="6" spans="1:3">
      <c r="A6" s="4" t="s">
        <v>449</v>
      </c>
      <c r="B6" s="4" t="s">
        <v>450</v>
      </c>
      <c r="C6" s="4" t="s">
        <v>451</v>
      </c>
    </row>
    <row r="7" spans="1:3">
      <c r="A7" s="4" t="s">
        <v>452</v>
      </c>
    </row>
    <row r="8" spans="1:3">
      <c r="A8" s="3" t="s">
        <v>448</v>
      </c>
    </row>
    <row r="9" spans="1:3">
      <c r="A9" s="4" t="s">
        <v>449</v>
      </c>
      <c r="B9" s="4" t="s">
        <v>453</v>
      </c>
    </row>
    <row r="10" spans="1:3">
      <c r="A10" s="4" t="s">
        <v>454</v>
      </c>
    </row>
    <row r="11" spans="1:3">
      <c r="A11" s="3" t="s">
        <v>252</v>
      </c>
    </row>
    <row r="12" spans="1:3">
      <c r="A12" s="4" t="s">
        <v>447</v>
      </c>
      <c r="B12" s="6" t="n">
        <v>1112000</v>
      </c>
      <c r="C12" s="6" t="n">
        <v>1177000</v>
      </c>
    </row>
    <row r="13" spans="1:3">
      <c r="A13" s="4" t="s">
        <v>455</v>
      </c>
    </row>
    <row r="14" spans="1:3">
      <c r="A14" s="3" t="s">
        <v>252</v>
      </c>
    </row>
    <row r="15" spans="1:3">
      <c r="A15" s="4" t="s">
        <v>447</v>
      </c>
      <c r="B15" s="5" t="n">
        <v>2459000</v>
      </c>
      <c r="C15" s="5" t="n">
        <v>2671000</v>
      </c>
    </row>
    <row r="16" spans="1:3">
      <c r="A16" s="4" t="s">
        <v>456</v>
      </c>
    </row>
    <row r="17" spans="1:3">
      <c r="A17" s="3" t="s">
        <v>252</v>
      </c>
    </row>
    <row r="18" spans="1:3">
      <c r="A18" s="4" t="s">
        <v>447</v>
      </c>
      <c r="B18" s="5" t="n">
        <v>2618000</v>
      </c>
      <c r="C18" s="5" t="n">
        <v>1939000</v>
      </c>
    </row>
    <row r="19" spans="1:3">
      <c r="A19" s="4" t="s">
        <v>457</v>
      </c>
    </row>
    <row r="20" spans="1:3">
      <c r="A20" s="3" t="s">
        <v>252</v>
      </c>
    </row>
    <row r="21" spans="1:3">
      <c r="A21" s="4" t="s">
        <v>447</v>
      </c>
      <c r="B21" s="6" t="n">
        <v>114000</v>
      </c>
      <c r="C21" s="6" t="n">
        <v>26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0</v>
      </c>
    </row>
    <row r="3" spans="1:3">
      <c r="A3" s="3" t="s">
        <v>112</v>
      </c>
    </row>
    <row r="4" spans="1:3">
      <c r="A4" s="4" t="s">
        <v>87</v>
      </c>
      <c r="B4" s="6" t="n">
        <v>368207</v>
      </c>
      <c r="C4" s="6" t="n">
        <v>95706</v>
      </c>
    </row>
    <row r="5" spans="1:3">
      <c r="A5" s="3" t="s">
        <v>113</v>
      </c>
    </row>
    <row r="6" spans="1:3">
      <c r="A6" s="4" t="s">
        <v>114</v>
      </c>
      <c r="B6" s="5" t="n">
        <v>399526</v>
      </c>
      <c r="C6" s="5" t="n">
        <v>440223</v>
      </c>
    </row>
    <row r="7" spans="1:3">
      <c r="A7" s="4" t="s">
        <v>105</v>
      </c>
      <c r="B7" s="5" t="n">
        <v>41728</v>
      </c>
      <c r="C7" s="5" t="n">
        <v>47319</v>
      </c>
    </row>
    <row r="8" spans="1:3">
      <c r="A8" s="4" t="s">
        <v>115</v>
      </c>
      <c r="B8" s="5" t="n">
        <v>104601</v>
      </c>
      <c r="C8" s="5" t="n">
        <v>80006</v>
      </c>
    </row>
    <row r="9" spans="1:3">
      <c r="A9" s="4" t="s">
        <v>116</v>
      </c>
      <c r="B9" s="5" t="n">
        <v>-33558</v>
      </c>
      <c r="C9" s="5" t="n">
        <v>5750</v>
      </c>
    </row>
    <row r="10" spans="1:3">
      <c r="A10" s="3" t="s">
        <v>117</v>
      </c>
    </row>
    <row r="11" spans="1:3">
      <c r="A11" s="4" t="s">
        <v>118</v>
      </c>
      <c r="B11" s="5" t="n">
        <v>376023</v>
      </c>
      <c r="C11" s="5" t="n">
        <v>63912</v>
      </c>
    </row>
    <row r="12" spans="1:3">
      <c r="A12" s="4" t="s">
        <v>119</v>
      </c>
      <c r="B12" s="5" t="n">
        <v>-118000</v>
      </c>
      <c r="C12" s="5" t="n">
        <v>524693</v>
      </c>
    </row>
    <row r="13" spans="1:3">
      <c r="A13" s="4" t="s">
        <v>120</v>
      </c>
      <c r="B13" s="5" t="n">
        <v>-12130</v>
      </c>
      <c r="C13" s="5" t="n">
        <v>-17322</v>
      </c>
    </row>
    <row r="14" spans="1:3">
      <c r="A14" s="3" t="s">
        <v>121</v>
      </c>
    </row>
    <row r="15" spans="1:3">
      <c r="A15" s="4" t="s">
        <v>122</v>
      </c>
      <c r="B15" s="5" t="n">
        <v>340739</v>
      </c>
      <c r="C15" s="5" t="n">
        <v>-16017</v>
      </c>
    </row>
    <row r="16" spans="1:3">
      <c r="A16" s="4" t="s">
        <v>47</v>
      </c>
      <c r="B16" s="5" t="n">
        <v>265196</v>
      </c>
      <c r="C16" s="5" t="n">
        <v>-122576</v>
      </c>
    </row>
    <row r="17" spans="1:3">
      <c r="A17" s="4" t="s">
        <v>49</v>
      </c>
      <c r="B17" s="5" t="n">
        <v>70002</v>
      </c>
      <c r="C17" s="5" t="n">
        <v>-73041</v>
      </c>
    </row>
    <row r="18" spans="1:3">
      <c r="A18" s="4" t="s">
        <v>123</v>
      </c>
      <c r="B18" s="5" t="n">
        <v>1802334</v>
      </c>
      <c r="C18" s="5" t="n">
        <v>1028653</v>
      </c>
    </row>
    <row r="19" spans="1:3">
      <c r="A19" s="3" t="s">
        <v>124</v>
      </c>
    </row>
    <row r="20" spans="1:3">
      <c r="A20" s="4" t="s">
        <v>125</v>
      </c>
      <c r="B20" s="5" t="n">
        <v>-189245</v>
      </c>
      <c r="C20" s="5" t="n">
        <v>-182837</v>
      </c>
    </row>
    <row r="21" spans="1:3">
      <c r="A21" s="4" t="s">
        <v>126</v>
      </c>
      <c r="B21" s="5" t="n">
        <v>-2004360</v>
      </c>
      <c r="C21" s="5" t="n">
        <v>-533559</v>
      </c>
    </row>
    <row r="22" spans="1:3">
      <c r="A22" s="4" t="s">
        <v>127</v>
      </c>
      <c r="B22" s="5" t="n">
        <v>-2193605</v>
      </c>
      <c r="C22" s="5" t="n">
        <v>-716396</v>
      </c>
    </row>
    <row r="23" spans="1:3">
      <c r="A23" s="3" t="s">
        <v>128</v>
      </c>
    </row>
    <row r="24" spans="1:3">
      <c r="A24" s="4" t="s">
        <v>129</v>
      </c>
      <c r="B24" s="5" t="n">
        <v>210</v>
      </c>
      <c r="C24" s="4" t="s">
        <v>55</v>
      </c>
    </row>
    <row r="25" spans="1:3">
      <c r="A25" s="4" t="s">
        <v>130</v>
      </c>
      <c r="B25" s="5" t="n">
        <v>-149698</v>
      </c>
      <c r="C25" s="5" t="n">
        <v>-143389</v>
      </c>
    </row>
    <row r="26" spans="1:3">
      <c r="A26" s="4" t="s">
        <v>131</v>
      </c>
      <c r="B26" s="5" t="n">
        <v>-149488</v>
      </c>
      <c r="C26" s="5" t="n">
        <v>-143389</v>
      </c>
    </row>
    <row r="27" spans="1:3">
      <c r="A27" s="4" t="s">
        <v>132</v>
      </c>
      <c r="B27" s="5" t="n">
        <v>-540759</v>
      </c>
      <c r="C27" s="5" t="n">
        <v>168868</v>
      </c>
    </row>
    <row r="28" spans="1:3">
      <c r="A28" s="3" t="s">
        <v>133</v>
      </c>
    </row>
    <row r="29" spans="1:3">
      <c r="A29" s="4" t="s">
        <v>134</v>
      </c>
      <c r="B29" s="5" t="n">
        <v>2557223</v>
      </c>
      <c r="C29" s="5" t="n">
        <v>2388355</v>
      </c>
    </row>
    <row r="30" spans="1:3">
      <c r="A30" s="4" t="s">
        <v>135</v>
      </c>
      <c r="B30" s="5" t="n">
        <v>2016464</v>
      </c>
      <c r="C30" s="5" t="n">
        <v>2557223</v>
      </c>
    </row>
    <row r="31" spans="1:3">
      <c r="A31" s="3" t="s">
        <v>136</v>
      </c>
    </row>
    <row r="32" spans="1:3">
      <c r="A32" s="4" t="s">
        <v>137</v>
      </c>
      <c r="B32" s="5" t="n">
        <v>46117</v>
      </c>
      <c r="C32" s="5" t="n">
        <v>52294</v>
      </c>
    </row>
    <row r="33" spans="1:3">
      <c r="A33" s="4" t="s">
        <v>138</v>
      </c>
      <c r="B33" s="6" t="n">
        <v>59494</v>
      </c>
      <c r="C33" s="6" t="n">
        <v>565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4T16:47:21Z</dcterms:created>
  <dcterms:modified xmlns:dcterms="http://purl.org/dc/terms/" xmlns:xsi="http://www.w3.org/2001/XMLSchema-instance" xsi:type="dcterms:W3CDTF">2018-05-24T16:47:21Z</dcterms:modified>
</cp:coreProperties>
</file>